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AND FAIR "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OTHER INVESTMENTS" sheetId="14" state="visible" r:id="rId14"/>
    <sheet xmlns:r="http://schemas.openxmlformats.org/officeDocument/2006/relationships" name="LEASES" sheetId="15" state="visible" r:id="rId15"/>
    <sheet xmlns:r="http://schemas.openxmlformats.org/officeDocument/2006/relationships" name="OTHER LIABILITIE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TAXES ON INCOME" sheetId="19" state="visible" r:id="rId19"/>
    <sheet xmlns:r="http://schemas.openxmlformats.org/officeDocument/2006/relationships" name="ENTITY-WIDE DISCLOSURE"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AND FAI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OTHER LIABILITIES (Tables)" sheetId="30" state="visible" r:id="rId30"/>
    <sheet xmlns:r="http://schemas.openxmlformats.org/officeDocument/2006/relationships" name="SHAREHOLDERS' EQUITY (Tables)" sheetId="31" state="visible" r:id="rId31"/>
    <sheet xmlns:r="http://schemas.openxmlformats.org/officeDocument/2006/relationships" name="TAXES ON INCOME (Tables)" sheetId="32" state="visible" r:id="rId32"/>
    <sheet xmlns:r="http://schemas.openxmlformats.org/officeDocument/2006/relationships" name="ENTITY-WIDE DISCLOSURE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MARKETABLE SECURITIES AND FAI_6" sheetId="41" state="visible" r:id="rId41"/>
    <sheet xmlns:r="http://schemas.openxmlformats.org/officeDocument/2006/relationships" name="ACCOUNTS RECEIVABLE (Schedule o" sheetId="42" state="visible" r:id="rId42"/>
    <sheet xmlns:r="http://schemas.openxmlformats.org/officeDocument/2006/relationships" name="INVENTORIES (Schedule of Invent" sheetId="43" state="visible" r:id="rId43"/>
    <sheet xmlns:r="http://schemas.openxmlformats.org/officeDocument/2006/relationships" name="PROPERTY AND EQUIPMENT, NET (Sc" sheetId="44" state="visible" r:id="rId44"/>
    <sheet xmlns:r="http://schemas.openxmlformats.org/officeDocument/2006/relationships" name="OTHER INVESTMENTS (Details)" sheetId="45" state="visible" r:id="rId45"/>
    <sheet xmlns:r="http://schemas.openxmlformats.org/officeDocument/2006/relationships" name="LEASES (Narrative) (Details)" sheetId="46" state="visible" r:id="rId46"/>
    <sheet xmlns:r="http://schemas.openxmlformats.org/officeDocument/2006/relationships" name="LEASES (Schedule of Lease Expen" sheetId="47" state="visible" r:id="rId47"/>
    <sheet xmlns:r="http://schemas.openxmlformats.org/officeDocument/2006/relationships" name="LEASES (Schedule of Supplementa" sheetId="48" state="visible" r:id="rId48"/>
    <sheet xmlns:r="http://schemas.openxmlformats.org/officeDocument/2006/relationships" name="LEASES (Schedule of Supplemen_2" sheetId="49" state="visible" r:id="rId49"/>
    <sheet xmlns:r="http://schemas.openxmlformats.org/officeDocument/2006/relationships" name="LEASES (Schedule of Maturities " sheetId="50" state="visible" r:id="rId50"/>
    <sheet xmlns:r="http://schemas.openxmlformats.org/officeDocument/2006/relationships" name="LEASES (Schedule of Minimum Lea" sheetId="51" state="visible" r:id="rId51"/>
    <sheet xmlns:r="http://schemas.openxmlformats.org/officeDocument/2006/relationships" name="OTHER LIABILITIES (Schedule Of " sheetId="52" state="visible" r:id="rId52"/>
    <sheet xmlns:r="http://schemas.openxmlformats.org/officeDocument/2006/relationships" name="COMMITMENTS AND CONTINGENT LI_2" sheetId="53" state="visible" r:id="rId53"/>
    <sheet xmlns:r="http://schemas.openxmlformats.org/officeDocument/2006/relationships" name="SHAREHOLDERS' EQUITY (Narrative" sheetId="54" state="visible" r:id="rId54"/>
    <sheet xmlns:r="http://schemas.openxmlformats.org/officeDocument/2006/relationships" name="SHAREHOLDERS' EQUITY (Schedule " sheetId="55" state="visible" r:id="rId55"/>
    <sheet xmlns:r="http://schemas.openxmlformats.org/officeDocument/2006/relationships" name="SHAREHOLDERS' EQUITY (Schedul_2" sheetId="56" state="visible" r:id="rId56"/>
    <sheet xmlns:r="http://schemas.openxmlformats.org/officeDocument/2006/relationships" name="SHAREHOLDERS' EQUITY (Schedul_3" sheetId="57" state="visible" r:id="rId57"/>
    <sheet xmlns:r="http://schemas.openxmlformats.org/officeDocument/2006/relationships" name="SHAREHOLDERS' EQUITY (Schedul_4" sheetId="58" state="visible" r:id="rId58"/>
    <sheet xmlns:r="http://schemas.openxmlformats.org/officeDocument/2006/relationships" name="SHAREHOLDERS' EQUITY (Schedul_5" sheetId="59" state="visible" r:id="rId59"/>
    <sheet xmlns:r="http://schemas.openxmlformats.org/officeDocument/2006/relationships" name="SHAREHOLDERS' EQUITY (Schedul_6" sheetId="60" state="visible" r:id="rId60"/>
    <sheet xmlns:r="http://schemas.openxmlformats.org/officeDocument/2006/relationships" name="TAXES ON INCOME (Narrative) (De" sheetId="61" state="visible" r:id="rId61"/>
    <sheet xmlns:r="http://schemas.openxmlformats.org/officeDocument/2006/relationships" name="TAXES ON INCOME (Schedule of De" sheetId="62" state="visible" r:id="rId62"/>
    <sheet xmlns:r="http://schemas.openxmlformats.org/officeDocument/2006/relationships" name="TAXES ON INCOME (Schedule of Re" sheetId="63" state="visible" r:id="rId63"/>
    <sheet xmlns:r="http://schemas.openxmlformats.org/officeDocument/2006/relationships" name="TAXES ON INCOME (Summary of ope" sheetId="64" state="visible" r:id="rId64"/>
    <sheet xmlns:r="http://schemas.openxmlformats.org/officeDocument/2006/relationships" name="TAXES ON INCOME (Schedule of In" sheetId="65" state="visible" r:id="rId65"/>
    <sheet xmlns:r="http://schemas.openxmlformats.org/officeDocument/2006/relationships" name="TAXES ON INCOME (Schedule of Ta" sheetId="66" state="visible" r:id="rId66"/>
    <sheet xmlns:r="http://schemas.openxmlformats.org/officeDocument/2006/relationships" name="TAXES ON INCOME (Schedule of Un" sheetId="67" state="visible" r:id="rId67"/>
    <sheet xmlns:r="http://schemas.openxmlformats.org/officeDocument/2006/relationships" name="ENTITY-WIDE DISCLOSURE (Narrati" sheetId="68" state="visible" r:id="rId68"/>
    <sheet xmlns:r="http://schemas.openxmlformats.org/officeDocument/2006/relationships" name="ENTITY-WIDE DISCLOSURE (Schedul" sheetId="69" state="visible" r:id="rId69"/>
    <sheet xmlns:r="http://schemas.openxmlformats.org/officeDocument/2006/relationships" name="ENTITY-WIDE DISCLOSURE (Sched_2" sheetId="70" state="visible" r:id="rId70"/>
    <sheet xmlns:r="http://schemas.openxmlformats.org/officeDocument/2006/relationships" name="ENTITY-WIDE DISCLOSURE (Sched_3" sheetId="71" state="visible" r:id="rId71"/>
    <sheet xmlns:r="http://schemas.openxmlformats.org/officeDocument/2006/relationships" name="RELATED PARTIES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31">
  <si>
    <t>Document Entity Information</t>
  </si>
  <si>
    <t>12 Months Ended</t>
  </si>
  <si>
    <t>Dec. 31, 2019shares</t>
  </si>
  <si>
    <t>Cover [Abstract]</t>
  </si>
  <si>
    <t>Document Type</t>
  </si>
  <si>
    <t>20-F</t>
  </si>
  <si>
    <t>Amendment Flag</t>
  </si>
  <si>
    <t>false</t>
  </si>
  <si>
    <t>Document Period End Date</t>
  </si>
  <si>
    <t>Dec. 31,
		2019</t>
  </si>
  <si>
    <t>Document Fiscal Period Focus</t>
  </si>
  <si>
    <t>FY</t>
  </si>
  <si>
    <t>Document Fiscal Year Focus</t>
  </si>
  <si>
    <t>2019</t>
  </si>
  <si>
    <t>Current Fiscal Year End Date</t>
  </si>
  <si>
    <t>--12-31</t>
  </si>
  <si>
    <t>Registrant Name</t>
  </si>
  <si>
    <t>InMode Ltd.</t>
  </si>
  <si>
    <t>Entity Central Index Key</t>
  </si>
  <si>
    <t>0001742692</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true</t>
  </si>
  <si>
    <t>Elected Not To Use the Extended Transition Period</t>
  </si>
  <si>
    <t>Document Annual Report</t>
  </si>
  <si>
    <t>Entity Shell Company</t>
  </si>
  <si>
    <t>Entity Common Stock, Shares Outstanding</t>
  </si>
  <si>
    <t>Entity File Number</t>
  </si>
  <si>
    <t>001-39016</t>
  </si>
  <si>
    <t>Entity Incorporation State Country Code</t>
  </si>
  <si>
    <t>IL</t>
  </si>
  <si>
    <t>Document Transition Report</t>
  </si>
  <si>
    <t>Document Shell Company Report</t>
  </si>
  <si>
    <t>CONSOLIDATED BALANCE SHEETS - USD ($) $ in Thousands</t>
  </si>
  <si>
    <t>Dec. 31, 2019</t>
  </si>
  <si>
    <t>Dec. 31, 2018</t>
  </si>
  <si>
    <t>CURRENT ASSETS:</t>
  </si>
  <si>
    <t>Cash and cash equivalents</t>
  </si>
  <si>
    <t>Marketable securities</t>
  </si>
  <si>
    <t>Short-term bank deposits</t>
  </si>
  <si>
    <t>Accounts receivable, net of allowance for doubtful accounts</t>
  </si>
  <si>
    <t>Other receivables</t>
  </si>
  <si>
    <t>Inventories</t>
  </si>
  <si>
    <t>T O T A L CURRENT ASSETS</t>
  </si>
  <si>
    <t>NON-CURRENT ASSETS:</t>
  </si>
  <si>
    <t>Accounts receivable</t>
  </si>
  <si>
    <t>Deferred offering costs</t>
  </si>
  <si>
    <t xml:space="preserve"> </t>
  </si>
  <si>
    <t>Deferred income taxes, net</t>
  </si>
  <si>
    <t>Operating lease right-of-use assets</t>
  </si>
  <si>
    <t>Property and equipment, net</t>
  </si>
  <si>
    <t>Other Investments</t>
  </si>
  <si>
    <t>T O T A L NON-CURRENT ASSETS</t>
  </si>
  <si>
    <t>T O T A L ASSETS</t>
  </si>
  <si>
    <t>CURRENT LIABILITIES:</t>
  </si>
  <si>
    <t>Accounts payable</t>
  </si>
  <si>
    <t>Contract liabilities</t>
  </si>
  <si>
    <t>Other liabilities</t>
  </si>
  <si>
    <t>Accrued contingencies</t>
  </si>
  <si>
    <t>T O T A L CURRENT LIABILITIES</t>
  </si>
  <si>
    <t>NON-CURRENT LIABILITIES:</t>
  </si>
  <si>
    <t>[1]</t>
  </si>
  <si>
    <t>Operating lease liabilities</t>
  </si>
  <si>
    <t>T O T A L NON-CURRENT LIABILITIES</t>
  </si>
  <si>
    <t>T O T A L LIABILITIES</t>
  </si>
  <si>
    <t>COMMITMENTS AND CONTINGENCIES (note 10)</t>
  </si>
  <si>
    <t>REDEEMABLE NON-CONTROLLING INTEREST</t>
  </si>
  <si>
    <t>InMode Ltd. shareholders' equity:</t>
  </si>
  <si>
    <t>Ordinary shares, NIS 0.01 par value, - authorized: 100,000,000 shares issued and outstanding: 32,799,082 and 26,682,413 shares at December 31, 2019 and 2018, respectively</t>
  </si>
  <si>
    <t>Additional paid-in capital</t>
  </si>
  <si>
    <t>Retained earnings</t>
  </si>
  <si>
    <t>Accumulated other comprehensive income</t>
  </si>
  <si>
    <t>InMode Ltd. shareholders' equity</t>
  </si>
  <si>
    <t>Non-controlling interests</t>
  </si>
  <si>
    <t>T O T A L SHAREHOLDERS' EQUITY</t>
  </si>
  <si>
    <t>T O T A L LIABILITIES AND SHAREHOLDERS' EQUITY</t>
  </si>
  <si>
    <t>As of December 31, 2019, non- current deferred revenue is estimated to be recognized as following: 81% in year 2021, and the rest in year 2022.</t>
  </si>
  <si>
    <t>CONSOLIDATED BALANCE SHEETS (Parenthetical) - ₪ / shares</t>
  </si>
  <si>
    <t>Statement of Financial Position [Abstract]</t>
  </si>
  <si>
    <t>Ordinary shares, par value</t>
  </si>
  <si>
    <t>Ordinary shares, shares authorized</t>
  </si>
  <si>
    <t>Ordinary shares, issued shares</t>
  </si>
  <si>
    <t>Ordinary shares, outstanding shares</t>
  </si>
  <si>
    <t>CONSOLIDATED STATEMENTS OF INCOME - USD ($) $ in Thousands</t>
  </si>
  <si>
    <t>Dec. 31, 2017</t>
  </si>
  <si>
    <t>Income Statement [Abstract]</t>
  </si>
  <si>
    <t>REVENUES</t>
  </si>
  <si>
    <t>COST OF REVENUES</t>
  </si>
  <si>
    <t>GROSS PROFIT</t>
  </si>
  <si>
    <t>OPERATING EXPENSES:</t>
  </si>
  <si>
    <t>Research and development</t>
  </si>
  <si>
    <t>Sales and marketing</t>
  </si>
  <si>
    <t>General and administrative</t>
  </si>
  <si>
    <t>Legal settlements and loss contingencies</t>
  </si>
  <si>
    <t>TOTAL OPERATING EXPENSES</t>
  </si>
  <si>
    <t>INCOME FROM OPERATIONS</t>
  </si>
  <si>
    <t>Finance income, net</t>
  </si>
  <si>
    <t>INCOME BEFORE TAXES</t>
  </si>
  <si>
    <t>INCOME TAXES</t>
  </si>
  <si>
    <t>NET INCOME</t>
  </si>
  <si>
    <t>Less: Net income (loss) attributable to non-controlling interests</t>
  </si>
  <si>
    <t>NET INCOME ATTRIBUTABLE TO INMODE LTD</t>
  </si>
  <si>
    <t>NET INCOME PER SHARE:</t>
  </si>
  <si>
    <t>Basic</t>
  </si>
  <si>
    <t>Diluted</t>
  </si>
  <si>
    <t>WEIGHTED AVERAGE NUMBER OF SHARES OUTSTANDING USED IN COMPUTATION OF NET INCOME PER SHARE</t>
  </si>
  <si>
    <t>CONSOLIDATED STATEMENTS OF COMPREHENSIVE INCOME - USD ($) $ in Thousands</t>
  </si>
  <si>
    <t>Statement of Comprehensive Income [Abstract]</t>
  </si>
  <si>
    <t>OTHER COMPREHENSIVE INCOME:</t>
  </si>
  <si>
    <t>Change in foreign currency translation adjustment</t>
  </si>
  <si>
    <t>Change in net unrealized gains of marketable securities, net of tax</t>
  </si>
  <si>
    <t>T O T A L COMPREHENSIVE INCOME, net</t>
  </si>
  <si>
    <t>Less: Comprehensive income (loss) attributable to non-controlling interests</t>
  </si>
  <si>
    <t>T O T A L COMPREHENSIVE INCOME ATTRIBUTABLE TO CONTROLLING INTEREST</t>
  </si>
  <si>
    <t>CONSOLIDATED STATEMENTS OF CHANGES IN SHAREHOLDERS' EQUITY - USD ($) $ in Thousands</t>
  </si>
  <si>
    <t>Ordinary Shares [Member]</t>
  </si>
  <si>
    <t>Additional Paid-In Capital [Member]</t>
  </si>
  <si>
    <t>Retained Earnings [Member]</t>
  </si>
  <si>
    <t>Accumulated Other Comprehensive Income [Member]</t>
  </si>
  <si>
    <t>Noncontrolling Interest [Member]</t>
  </si>
  <si>
    <t>Total</t>
  </si>
  <si>
    <t>Begining Balance at Dec. 31, 2016</t>
  </si>
  <si>
    <t>Begining Balance, Shares at Dec. 31, 2016</t>
  </si>
  <si>
    <t>Net income</t>
  </si>
  <si>
    <t>Other comprehensive income, net</t>
  </si>
  <si>
    <t>Share-based compensation</t>
  </si>
  <si>
    <t>Adjustment to redemption value of redeemable non-controlling interest</t>
  </si>
  <si>
    <t>Waiver of redeemable non-controlling interests (see note 11b)</t>
  </si>
  <si>
    <t>Exercise of options</t>
  </si>
  <si>
    <t>Exercise of options, shares</t>
  </si>
  <si>
    <t>Ending Balance at Dec. 31, 2017</t>
  </si>
  <si>
    <t>Ending Balance, shares at Dec. 31, 2017</t>
  </si>
  <si>
    <t>Impact of adoption of new accounting standard at Dec. 31, 2018</t>
  </si>
  <si>
    <t>BALANCE, as adjusted at Dec. 31, 2018</t>
  </si>
  <si>
    <t>BALANCE, as adjusted, shares at Dec. 31, 2018</t>
  </si>
  <si>
    <t>Ending Balance at Dec. 31, 2018</t>
  </si>
  <si>
    <t>Ending Balance, shares at Dec. 31, 2018</t>
  </si>
  <si>
    <t>Initial public offering of ordinary shares, net of offering costs</t>
  </si>
  <si>
    <t>Initial public offering of ordinary shares, net of offering costs, shares</t>
  </si>
  <si>
    <t>Ending Balance at Dec. 31, 2019</t>
  </si>
  <si>
    <t>Ending Balance, shares at Dec. 31, 2019</t>
  </si>
  <si>
    <t>Representing an amount less than one thousand.</t>
  </si>
  <si>
    <t>CONSOLIDATED STATEMENTS OF CASH FLOWS - USD ($) $ in Thousands</t>
  </si>
  <si>
    <t>CASH FLOWS FROM OPERATING ACTIVITIES:</t>
  </si>
  <si>
    <t>Adjustments required to reconcile net income to net cash provided by operating activities:</t>
  </si>
  <si>
    <t>Depreciation and amortization</t>
  </si>
  <si>
    <t>Share-based compensation expenses</t>
  </si>
  <si>
    <t>Allowance for doubtful accounts</t>
  </si>
  <si>
    <t>Loss (gains) on marketable securities, net</t>
  </si>
  <si>
    <t>Changes in fair value of marketable securities, net</t>
  </si>
  <si>
    <t>Changes in operating assets and liabilities:</t>
  </si>
  <si>
    <t>Decrease (increase) in accounts receivable</t>
  </si>
  <si>
    <t>Increase in other receivables</t>
  </si>
  <si>
    <t>Increase in inventories</t>
  </si>
  <si>
    <t>Increase in accounts payable</t>
  </si>
  <si>
    <t>Increase in other liabilities</t>
  </si>
  <si>
    <t>Increase in contract liabilities</t>
  </si>
  <si>
    <t>Increase (decrease) in accrued contingencies</t>
  </si>
  <si>
    <t>Net cash provided by operating activities</t>
  </si>
  <si>
    <t>CASH FLOWS FROM INVESTING ACTIVITIES:</t>
  </si>
  <si>
    <t>Investment in short-term deposit</t>
  </si>
  <si>
    <t>Proceeds from short-term deposit</t>
  </si>
  <si>
    <t>Purchase of fixed assets</t>
  </si>
  <si>
    <t>Purchase of marketable securities</t>
  </si>
  <si>
    <t>Proceeds from sale of marketable securities</t>
  </si>
  <si>
    <t>Net cash used in investing activities</t>
  </si>
  <si>
    <t>CASH FLOWS FROM FINANCING ACTIVITIES:</t>
  </si>
  <si>
    <t>Transaction with redeemable non-controlling interest</t>
  </si>
  <si>
    <t>Proceeds from initial public offering of ordinary shares, net of offering cost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DISCLOSURES OF CASH FLOWS INFORMATION:</t>
  </si>
  <si>
    <t>Income taxes paid</t>
  </si>
  <si>
    <t>Interest received</t>
  </si>
  <si>
    <t>NON-CASH ACTIVITIES</t>
  </si>
  <si>
    <t>Deferred offering costs in accounts payable</t>
  </si>
  <si>
    <t>Recognition of operating lease ROU and liabilities</t>
  </si>
  <si>
    <t>GENERAL</t>
  </si>
  <si>
    <t>General [Abstract]</t>
  </si>
  <si>
    <t>NOTE 1 - GENERAL InMode Ltd. (separately and together with its subsidiaries, the “Company”) was incorporated on January 2, 2008 and commenced operations shortly thereafter. The Company’s headquarters are located
in Israel. The Company designs, develops, manufactures and markets innovative minimally-invasive aesthetic medical products based on its proprietary radio frequency assisted lipolysis and deep subdermal
fractional radio frequency technologies. These technologies are used to remodel subdermal adipose, or fatty, tissue in a variety of procedures including liposuction with simultaneous skin tightening, body and face contouring and ablative skin
rejuvenation treatments. In addition to the minimally-invasive technologies, the Company designs, develops, manufactures and markets non‑invasive medical aesthetic products that target a wide array of procedures including permanent hair reduction,
facial skin rejuvenation, wrinkle reduction, cellulite treatment, skin appearance and texture and superficial benign vascular and pigmented lesions. In August 2019, the Company completed an initial public offering (“IPO“) on the Nasdaq Global Select Market (the "Nasdaq"), in which it issued 5,000,000
ordinary shares, NIS 0.01 par value per share, at a price per share of $14. During August 2019 the underwriters partially exercised their over-allotment option and purchased an additional 500,000
ordinary shares at the same price per share. The net proceeds received from the IPO were approximately $69,784, after deducting underwriting commissions and other offering expenses. See also note 11a. The Company has eight wholly-owned subsidiaries located in the United States and Canada (“North America”), Hong-Kong, Japan, Spain, Israel, India and Australia. In addition, the Company has two
subsidiaries located in the United Kingdom and China and holds a 51% interest in each of those subsidiaries. The Company’s ten subsidiaries are referred to collectively herein as the “Subsidiaries.” The Company sells its products primarily through
its Subsidiaries. In April and August 2019, the Company established wholly-owned subsidiaries in India and Australia, respectively.</t>
  </si>
  <si>
    <t>SIGNIFICANT ACCOUNTING POLICIES</t>
  </si>
  <si>
    <t>Accounting Policies [Abstract]</t>
  </si>
  <si>
    <t>NOTE 2 - SIGNIFICANT ACCOUNTING POLICIES:
a.
Basis of presentation The Company’s consolidated financial statements have been prepared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
Functional currency The U.S. dollar (“U.S. dollar” or “$“) is the currency of the primary economic environment in which the operations Accordingly, the functional currency of the Company is the U.S. dollar (“primary currency”)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unctional currency of each of the Subsidiaries is the U.S. dollar
d.
Principles of consolidation and presentation The consolidated financial statements include the accounts of the Company and its Subsidiaries. Intercompany transactions and balances are eliminated in consolidation. Non-controlling interests in subsidiaries represent the equity in subsidiaries not attributable, directly or indirectly, to the Company.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s of income. The carrying amount of the redeemable non-controlling interests were based on the higher of: (a) the non-controlling interests based on the initial fair value with the addition of its share in the
operating results of the relevant subsidiary net of dividend paid; or (b) the redemption value of the put option. Adjustment of the carrying amount of the redeemable non-controlling interests was charged to retained earnings. The Company treats transactions with non-controlling interests as transactions with its equity owners. Accordingly, for purchases of shares from non-controlling interests, the difference between any
consideration paid and the portion acquired of the carrying value of the net assets of the subsidiary is recorded in equity.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Short-term bank deposits Bank deposits with maturities of more than three months but less than one year are included in short-term deposits. Such short-term deposits bear interest at an average annual rate of approximately
2.63%-3.08% in 2018 and 0.35%-2.90% in 2019.
g.
Marketable securities Marketable securities consist of government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with changes in fair value, net of taxes (if applicable), are reflected in other comprehensive income or loss.
Realized gains and losses on sales of marketable debt securities as well as premium or discount amortization are included in the consolidated statements of income as finance income or expense. Unrealized losses are recorded in consolidated
statements of income as finance income or expense when a decline in fair value is determined to be other than temporary.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As of January 1, 2018 the Company adopted ASU 2016-01, “Financial Instruments - Overall (Subtopic 825‑10): Recognition and Measurement of Financial Assets and Liabilities” (“ASU 2016-01”), which
relates to certain aspects of recognition, measurement, presentation, and disclosure of financial instruments. Therefore, commencing January 2018, changes in fair value of marketable equity securities and mutual funds, are reflected in the consolidated statements of income as finance income or expense. Prior
to January 2018, these investments were classified as available-for-sale securities with changes in fair value, net of taxes, reflected in other comprehensive income. When such investments were sold or impaired, the accumulated fair value
adjustments recognized in other comprehensive income were reclassified and included in the consolidated statements of income as finance income or expense. At the time of adoption, the Company reclassified an unrealized net gain on taxes of $316 related to the Company’s equity investments from accumulated other comprehensive income (“AOCI”) to retained
earnings. The amount of $38, remaining in the AOCI at the time of adoption, relate to investments in debt securities.
h.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nvestment in convertible debt is measured at cost, less any impairment (see also note 7).
i.
Inventories Inventories include raw materials and finished products and are valued at the lower of cost or net realizable value. Cost is determined as follows:
•
Raw materials: first in, first out (“FIFO”) method.
•
Finished products: using the “moving average” basis. The moving average is calculated as each additional inventory unit is purchased. The Company regularly evaluates its ability to realize the value of inventory based on a combination of factors including the following: historical usage rates, forecasted sales
or usage, estimated current and future market values and new product introductions.
j.
Leases On January 1, 2019 the Company adopted ASU No. 2016-02, Leases (Topic 842), The Company determines if an arrangement is a lease at inception. Balances related to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z and note 8).
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amortized on a straight-line basis over the expected lease term, which is typically shorter than the estimated useful life of the improvements.
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19, 2018 and 2017, the Company did not recognize an impairment loss on its long-lived assets.
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 As of December 31,2018 the Company recorded a provision of $10,000 in relation to litigation that was resolved in January 2019 (see also note 10b).
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Upon the distribution of dividends from the tax-exempt income of a Benefited Enterprise (see also note 12a(2)), the amount distributed is subject to tax at the rate that would have been applicable had the Company not been exempted
from payment thereof. The tax amount will be recorded as an income tax expense in the period in which the Company declares the dividend. As to the amount of tax that would be owed if the Company distributed all of the retained earnings
that would be subject to the tax exemption, see note 12a.
3)
The Company may incur an additional tax liability in the event of an inter-company dividend distribution from Foreign Subsidiaries; no additional deferred income taxes have been provided, since the Company does not expect to
distribute inter-company dividends in the foreseeable future that may result in additional tax liability.
4)
Taxes that would apply in the event of disposal of investments in Subsidiaries have not been taken into account in computing the deferred income taxes, as it is the Company’s intent and ability to hold these investments.
5)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The Company
accrues interest and penalties related to unrecognized tax benefits under taxes on income (tax benefit).
o.
Share-based compensation The Company grants share options to its employees, directors and non-employees in consideration for services rendered. See note 11(a)(2) for details on outstanding share capital. The Company accounts for share-based payment awards classified as equity awards using the grant-date fair value method. The fair value at grant-date of the issued equity award is recognized as an
expense on a straight-line basis over the requisite service period, net of estimated forfeitures. The fair value of each share-based payment granted is estimated using the Binomial Model.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Prior to January 1, 2018, when options were granted as consideration for services provided by consultants and other non-employees, the grant was accounted for based on the fair value of the
consideration received or the fair value of the options issued, whichever is more reliably measurable. The fair value of the options granted was measured on a final basis at the end of the related service period and recognized over the related
service period using the straight-line method.
p.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expected pricing of the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50% down payment and 50% payment
within 30 days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mainly includes price concessions related to installment sales contracts. The Company recognizes any variable consideration at the time that it is probable that a significant
reversal in the amount of cumulative revenue recognized will not occur when the uncertainty associated with the variable consideration is subsequently resolved.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
q.
Allowance for doubtful accounts The Company maintains an allowance for doubtful accounts for estimated losses resulting from the inability of customers to make required payments. The Company reviews the
accounts receivable on a periodic basis and records an allowance when there is doubt as to the collectability of individual balances during the period in which such loss is determined to be probable based on an assessment of specific evidence
indicating doubtful collection, historical experience, account balance aging and prevailing economic conditions. Doubtful account balances are written off and deducted from the allowance when the receivable is deemed uncollectible, after all
collection efforts have been exhausted and the potential for recovery is considered remote.
r.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19, 2018 and 2017, respectively:
2019
2018
2017
Balance at beginning of year
706
380
355
Cost incurred
(756
)
(1,009
)
(547
)
Expense recognized
522
1,335
572
Balance at end of year
472
706
380
s.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
t.
Research and development costs Research and development costs are expensed as incurred and includes salaries and employee-related expenses, overhead expenses, material and third-party contractor’s charges
related to product development, regulatory affairs and clinical studies.
u.
Net income per share Basic earnings per share are computed by dividing net income attributed to InMode Ltd. shareholders by the weighted average number of the Company’s ordinary shares, par value NIS 0.01 per share,
outstanding for each period. For the diluted earnings per share calculation, the weighted average number of shares outstanding during the year is adjusted for the average number of shares that are potentially issuable in
connection with employee share-based payment, using the treasury stock method. The Company deducts the accretion of the redeemable non-controlling interest in computing the basic and diluted earnings per share.
v.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w.
Segments The Company operates in one segment. Management uses one measurement of profitability and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As of December 31, 2019 and 2018, most of the Company’s long-lived assets were maintained in Israel. Regarding details relating to revenue and long-lived assets by geography. See note 13.
x.
Employee severance benefits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242, $174 and $154 and for the years ended December 31, 2019, 2018 and 2017 respectively. The Company expects to contribute approximately $ 270 in the year ending December 31, 2020 to insurance companies in connection with its expected severance liabilities for the year.
y.
Offering costs Deferred offering costs relating to the IPO, were capitalized and offset against proceeds upon the consummation of IPO in shareholders’ equity.
z.
Newly issued and recently adopted accounting pronouncements Recently adopted accounting pronouncements
1)
The Company adopted ASU No. 2016-02, Leases (Topic 842), on January 1, 2019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to carryforward the Company’s historical lease classification, the Company’s
assessment on whether a contract was or contains a lease, and the Company’s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Upon adoption, the new standard resulted in an increase of $1,585 in operating lease ROU assets and corresponding liabilities on the Company’s consolidated balance sheet and did not have a
material impact on the Company’s consolidated statement of income or consolidated statement of cash flows and did not have an impact on the comparative figures. Accounting pronouncements issued but not yet adopted
1)
In June 2016, the FASB issued ASU 2016-13 “Financial Instruments Credit Losses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Company does not expect to have a material impact on its consolidated financial statements.</t>
  </si>
  <si>
    <t>MARKETABLE SECURITIES AND FAIR VALUE MEASUREMENTS</t>
  </si>
  <si>
    <t>Marketable Securities and Fair Value Measurement [Abstract]</t>
  </si>
  <si>
    <t xml:space="preserve">NOTE 3 - MARKETABLE SECURITIES AND FAIR VALUE MEASUREMENTS: Marketable securities as of December 31, 2019 and 2018, consisted of government bonds, corporate debt securities and certificates of deposit. These marketable securities are
recorded at fair value. T
December 31
2019
2018
Government bonds *
104,349
21,932
Corporate debt securities
14,023
4,600
Certificates of deposit
1,772
-
Total
120,144
26,532
*
As of December 31, 2019 and 2018, consists of $2,104 and $2,054 non-U.S government bonds, respectively. The Company classifies marketable securities within Level 2 because it uses alternative pricing sources and models utilizing market observable inputs to determine their fair
value. See also note 2(v). The following table sets forth the Company’s financial assets as of December 31, 2019 and 2018, that are measured at fair value on a recurring basis during the period:
December 31, 2019
Fair value
Cost or amortized cost
Gross unrealized holding loss
Gross unrealized holding gains
Level 2 securities:
Government bonds
104,349
104,230
(38 )
157
Certificates of deposit
1,772
1,768
-
4
Corporate debt securities
14,023
13,985
(15 )
53
Total
120,144
119,983
(53 )
214
December 31, 2018
Cost or
Gross
Fair
amortized
unrealized
Gross unrealized
value cost
holding loss
holding gains
Level 2 securities:
Government bonds
21,932
21,878
(3 )
57
Corporate debt securities
4,600
4,606
(15 )
9
Total
26,532
26,484
(18 )
66 As of December 31, 2019 and 2018, the Company considered the decreases in market value on its marketable securities to be temporary in nature and did not consider any of the
Company’s investments to be other-than-temporarily impaired. As of December 31, 2019 and 2018, the Company’s debt securities had the following maturity dates:
December 31
2019
2018
Due within one year
32,642
12,801
1 to 2 years
41,784
9,068
2 to 3 years
45,718
2,609
3 to 4 years
-
2,054
Total
120,144
26,532 </t>
  </si>
  <si>
    <t>ACCOUNTS RECEIVABLE</t>
  </si>
  <si>
    <t>Accounts, Notes, Loans and Financing Receivable, Gross, Allowance, and Net [Abstract]</t>
  </si>
  <si>
    <t xml:space="preserve">NOTE 4 - ACCOUNTS RECEIVABLE: Accounts receivable consist of the following:
December 31
2019 2018
Trade
6,186
6,768
Notes receivable
1,248
1,138
Less - allowance for doubtful debt
(432
)
(354
)
7,002
7,552
Less - non-current accounts receivable
(374
)
(544
)
Total accounts receivable
6,628
7,008 </t>
  </si>
  <si>
    <t>INVENTORIES</t>
  </si>
  <si>
    <t>Inventory Disclosure [Abstract]</t>
  </si>
  <si>
    <t xml:space="preserve">NOTE 5 - INVENTORIES: Inventories consist of the following:
December 31
2019 2018
Raw materials
2,725
2,508
Finished products
6,683
4,455
Total inventories
9,408
6,963 </t>
  </si>
  <si>
    <t>PROPERTY AND EQUIPMENT, NET</t>
  </si>
  <si>
    <t>Property, Plant and Equipment [Abstract]</t>
  </si>
  <si>
    <t>NOTE 6 - PROPERTY AND EQUIPMENT, NET: Composition of property and equipment grouped by major classifications is as follows:
December 31
2019
2018
Computers
392
282
Office furniture and equipment
132
118
Molds
1,398
914
Leasehold improvements
234
149
2,156
1,463
Less: accumulated depreciation
(1,221
)
(919
)
Total property and equipment, net
935
544 Total depreciation and amortization in respect of property and equipment were $302, $184 and $204 for the years ended December 31, 2019, 2018 and 2017 respectively.</t>
  </si>
  <si>
    <t>OTHER INVESTMENTS</t>
  </si>
  <si>
    <t>Investments [Abstract]</t>
  </si>
  <si>
    <t>NOTE 7 – OTHER INVESTMENTS In November 2019, the Company signed a Share Purchase and Shareholders Agreement (the “SPA”) with Medimor Ltd, one of the Company’s turnkey manufacturing subcontractors
(“Medimor”). Pursuant to the SPA, the Company has committed to invest an aggregate amount of $600 (the “Investment Amount”), in several closings, in consideration for up to 1,369,863 ordinary shares of Medimor (which reflects a 10.34% ownership
interest in Medimor at the signing date, on a fully diluted basis), of which 955,479 ordinary shares (the “Milestone Shares”) in the amount of $418.5 (the “Milestone Shares Investment Amount”) will be issued upon and subject to the occurrence of
any of the milestone events (each, a “Milestone Event”) as stated in the SPA. As of December 31, 2019, the Company has paid Medimor the full Investment Amount (which includes a non-refundable pre-payment on account of the entire Milestone Shares
Investment Amount), and was issued with 414,384 ordinary shares of Medimor (the “Initial Shares Investment Amount”), which reflects a 3.37% ownership interest in Medimor, on a fully diluted basis, upon such issuance. However, as of December 31,
2019, none of the Milestone Events has occurred yet and accordingly, the Milestone Shares have not been issued to the Company. Pursuant to the provisions from the SPA, in the event that all of the Milestone Shares have not been issued to the
Company within 24 months of the signing date, then any remaining balance of the prepaid Milestone Shares Investment Amount will be deducted from any payments then due or to be due in the future to Medimor from the Company in its capacity as a
customer of Medimor. The Initial Shares Investment Amount is measured at cost, less impairment and adjusted for subsequent observable price changes, whereas the Milestone Shares Investment Amount is measured at cost, less any impairment.</t>
  </si>
  <si>
    <t>LEASES</t>
  </si>
  <si>
    <t>Leases [Abstract]</t>
  </si>
  <si>
    <t xml:space="preserve">NOTE 8 – LEASES In May 2018, the Company signed a new lease agreement for its headquarters in Israel which expires in December 2021. The cost under the new lease agreement is linked to the
Israeli Consumer Price Index. For purposes of ensuring the Company’s obligation towards the lessor, the Company has provided the lessor with a bank guarantee of NIS 231 thousand (approximately $63). On January 13, 2019, the Company signed a
supplement lease agreement, expanding its headquarters in Israel, which expires in December 2021 (“Supplement Lease Agreement”). The cost under the Supplement Lease Agreement is linked to the Israeli Consumer Price Index. For the purpose of
ensuring the Company’s obligation towards the lessor, the Company has provided the lessor with an additional bank guarantee of NIS 90 thousand (approximately $25). The Company also leases vehicles for several employees in Israel for a period of three years. The Company’s U.S. subsidiary has a lease agreement for its offices that expires in August 2022. The Company’s Canadian subsidiary has a lease agreement for its offices that expires in June 2022. The lease is with a related party. The lease cost was as follows:
Year ended December 31, 2019
Operating lease cost
766 Supplemental cash flow information related to leases was as follows:
Year ended
Operating cash flows from operating leases
786 Supplemental balance sheet information related to leases was as follows:
December 31, 2019
Operating Leases
Operating lease right-of-use assets
1,369
Other current liabilities
672
Operating lease liabilities
744
Total operating lease liabilities
1,416
Weighted Average Remaining Lease Term
Operating leases
2.08 years
Weighted Average Discount Rate
Operating leases
2.75
% As of December 31, 2019, the maturities of lease liabilities were as follows:
Operating Leases
Year Ending December 31,
2020
687
2021
627
2022
145
Total lease payments
1,459
Less imputed interests
(43
)
Total
1,416 As of December 31, 2018, the minimum lease payments of the Company, were as follows:
Year ending December 31:
2019
392
2020
399
2021
405
2022
119
Total future minimum lease payments
1,315 </t>
  </si>
  <si>
    <t>OTHER LIABILITIES</t>
  </si>
  <si>
    <t>Other Liabilities Disclosure [Abstract]</t>
  </si>
  <si>
    <t xml:space="preserve">NOTE 9 - OTHER LIABILITIES: Other liabilities consist of the following:
December 31
2019
2018
Employees and related expenses
8,164
5,473
Government institutions
1,539
1,232
Income tax
202
324
Other
3,300
2,136
Total other liabilities
13,205
9,165 </t>
  </si>
  <si>
    <t>COMMITMENTS AND CONTINGENT LIABILITIES</t>
  </si>
  <si>
    <t>Commitments and Contingencies Disclosure [Abstract]</t>
  </si>
  <si>
    <t>NOTE 10 - COMMITMENTS AND CONTINGENT LIABILITIES:
a.
Subcontracting agreement The Company has entered into a turnkey manufacturing agreement with its major subcontractor provider in Israel in connection with manufacturing and assembling the Company’s products. The agreement is
renewed automatically every year, unless either the Company or the turnkey manufacturer gives written notice three months prior to the expiration of the term. Additionally, the Company or the turnkey manufacturer has the ability to terminate the
contract at any time and for any reason with a prior written notice of four months. According to the agreement, the Company does not have a minimum order obligation but the Company provides the subcontractor a six-month rolling forecast with the projected demand for products. In
case of termination of the agreement, the Company has to compensate the sub-contractor for non-returnable inventory, materials in orders that cannot be cancelled and finished products inventory. As of December 31, 2019, the subcontractor’s finished
goods inventory, raw material and open orders amounted to approximately $2,884.
b.
Litigation and contingencies The Company was involved in various claims, legal proceedings and investigations. In January 2019, the Company entered into a settlement agreement with Syneron Medical Ltd. and Candela Corporation (“Syneron-Candela”) and Massachusetts General Hospital (“MGH”) that resolved all
patent claims previously in dispute in exchange for a one-time cash payment that the Company made to Syneron-Candela and MGH in February 2019. As part of such settlement agreement, the Company entered into a sublicense agreement with
Syneron-Candela and MGH that granted the Company and its subsidiaries a fully paid non-exclusive, royalty-free worldwide sublicense to practice the patents and applications previously in dispute in the licensed field. The sublicense shall continue
until the expiration of the last surviving patent or application granted pursuant to the sublicense agreement. As of December 31, 2018, the Company has accrued a provision of $10,000 in connection with its legal proceedings and settlements, which was paid in February 2019.</t>
  </si>
  <si>
    <t>SHAREHOLDERS' EQUITY</t>
  </si>
  <si>
    <t>Stockholders' Equity Note [Abstract]</t>
  </si>
  <si>
    <t xml:space="preserve">NOTE 11 - SHAREHOLDERS' EQUITY:
a.
Share Capital
1)
Ordinary shares Each holder of the Company’s ordinary shares is entitled to one vote. The holders of ordinary shares are also entitled to receive dividends whenever funds are legally available, when and if declared
by the Company’s Board of Directors. Since inception, the Company has not declared any dividends. In June 2019, the Company's shareholders decided to increase the authorized share capital of the Company to NIS 1,000,000 divided into 100,000,000 ordinary shares par value 0.01 NIS each. On July 24, 2019, the Company executed a 1-for-1.789 stock split (“Stock Split”) of the Company’s shares by way of an issuance of bonus shares for each share. Upon the effectiveness of the Stock
Split, (i) 0.789 bonus shares were issued for each outstanding share, (ii) the number of ordinary shares into which each outstanding option to purchase ordinary shares is exercisable was proportionally increased, (iii) the exercise price of each
exercisable share under such outstanding options to purchase ordinary shares was proportionately decreased, and (iv) the number of shares reserved under the Company's options plans was proportionally adjusted to accommodate the adjustment to the
number of exercisable options under the Company's respective option plans. Unless otherwise indicated, and except for authorized capital, all of the share numbers, number of options to purchase ordinary shares, net income per share amounts, share prices and option exercise
prices in these financial statements have been adjusted, on a retroactive basis, to the Stock Split. In August 2019, the Company completed an IPO on the Nasdaq, in which it issued 5,000,000 ordinary shares at a price per share of $14. During August 2019 the underwriters partially exercised their over-allotment of approximately $7,216 in aggregate
2)
Share-based compensation On January 30, 2008, the Company’s Board of directors adopted two share option plans as follows (collectively, the “2008 Plans”):
a)
2008 Israeli Option Plan (“2008 Israeli Plan”) allowing the Company to grant options to purchase ordinary shares to Israeli employees, officers, directors, consultants and service providers.
b)
2008 ROW Option Plan (“2008 ROW Plan”) allowing the Company to grant options to purchase ordinary shares to non-Israeli employees, officers, directors, consultants and service providers. In June 2018, the Company’s Board of directors adopted a new incentive plan (“2018 Incentive Plan”), allowing the Company to grant options to purchase ordinary shares, restricted shares or
other awards to Israeli and other non-U.S. employees, officers, directors, consultants and service providers of the Company. The 2018 Incentive Plan also includes as an appendix a sub-plan allowing the Company to grant options to purchase ordinary
shares, restricted shares or other incentive awards to U.S. employees, officers, directors, consultants and service providers of the Company. Each option under 2018 Incentive Plan grants the right to exercise such option into one ordinary share of
the Company. The grant of options to Israeli employees, officers and directors under the 2008 Israeli Plan and the 2018 Incentiv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2008 Israeli Plan, with the exception of the work-income
benefit component, if any, determined on grant date. For consultants and service providers, grants under the 2008 Israeli Plan and the 2018 Incentive Plan are subject to Section 3(i) of the Israeli Income Tax Ordinance. Upon the adoption of the 2018 Incentive Plan, the then-current pool of options available for future grants under the 2008 Plans was canceled and returned to the Company’s authorized and un-issued
share capital. In addition, any shares returning to the free pool of options under the 2008 Plans, due to options expirations or otherwise, are automatically returning to the Company's authorized and un-issued share capital. Upon adoption of the 2018 Incentive Plan, up to 1,789,000 of the Company’s authorized and unissued ordinary shares may be issued pursuant to awards under the 2018 Incentive Plan. The Company’s 2018
Incentive Plan includes an evergreen mechanism under which the number of reserved, authorized and unissued ordinary shares of the Company available for issuance of awards pursuant to the 2018 Incentive Plan shall automatically increase on an annual
basis as follows: on the first business day of each calendar year beginning in 2019, the number of options equal to the lesser of (i) 800,000 ordinary shares, (ii) three percent of the number of shares outstanding as of such date or (iii) a lesser
number of ordinary shares as shall be determined by the board of directors. In January 2020, the Company approved the automatic increase of the number of reserved, authorized and unissued available for issuance of awards pursuant to the 2018
Incentive Plan by additional 800,000 ordinary shares. Details Regarding Grant of Options: During 2019, the Company granted options to employees, officers, directors, consultants and service providers as follows: (i) in January the Company granted 475,875 options, (ii) in April the Company
granted 112,708 options, (iii) in August the Company granted 30,000 options and (iv) in November the Company granted 132,750 options. During 2018, the Company granted options to employees, officers, directors, consultants and service providers as follows: (i) in February the Company granted 3,578 options and (ii) in September 2018,
the Company granted 354,402 options.
Year Ended December 31, 2019
Award amount
Exercise price range
Vesting period
Expiration
Employees, officers and directors
620,126
$7.49-$41.55
0-3 Years
7 Years
Service providers and consultants
131,207
$7.49-$41.55
0-2 Years
7 Years
Year Ended December 31, 2018
Award amount
Exercise price range
Vesting period
Expiration
Employees, officers and directors
212,176
$0.56-$6.32
0-2 Years
7 Years
Service providers and consultants
145,804
$6.32
0-2 Years
7 Years As of December 31, 2019, 736,647 options were available for grant under the 2018 Incentive Plan. For options granted after the consolidated balance sheet date, see note 15.
a)
Options granted to employees, executive officers and directors
Year ended December 31
2019
2018
Weighted
Weighted
Number
average
Number
average
of
exercise
of
exercise
Options
price*
Options
price*
Outstanding at beginning of year
6,565,592
$
0.69
6,728,398
$
0.53
Changes during the year:
Granted
620,126
14.48
212,176
6.22
Exercised
(276,759
)
0.90
(287,204
)
0.56
Forfeited
(35,492
)
8.93
(44,720
)
2.86
Expired
(88,556
)
0.56
(43,058
)
0.56
Outstanding at end of year
6,784,911
$
1.90
6,565,592
$
0.69
Exercisable at end of year
6,443,780
$
0.96
6,359,323
$
0.56 * In U.S. dollars per Ordinary Share. As of December 31, 2019, the weighted-average remaining contractual life of exercisable options was 3.25 years. The total intrinsic value of options exercised during 2019, 2018 and 2017 was
approximately $3,206, $1,247 and $199, respectively. The fair value of each option granted is estimated on the date of grant using the binomial option-pricing model, with the following assumptions:
Year ended December 31
2019
2018
2017
Fair value of one ordinary share
$7.49-$41.55
$4.86-$6.32
$0.48-$3.12
Dividend yield
0%
0%
0%
Expected volatility
46.03%-51.91%
51.2%
39% –50%
Risk-free interest rate
1.62%-2.60%
2.96%
0.82% – 2.26%
Early exercise multiple (“EEM”)
150% - 250%
150% - 250%
150% - 250%
Contractual term
7 years
7 years
7 years The expected volatility is based on the historical volatility of comparable companies. The risk-free interest rate assumption is based on observed interest rates appropriate for the expected term of the options granted in dollar terms. The employee termination exit rate assumption is based on current geographical data of the Company. Since the Company’s ordinary shares have been publicly traded for only a short period of time, the early exercise multiple (“EEM”) was based on academic empirical findings. The EEM of grantees in
private companies is expected to be higher due to the lack of marketability that leads to a longer exercise period for options. The total fair value of employee options granted during the years ended December 31, 2019, 2018 and 2017 was $2,171, $408 and $1,301, respectively. As of December 31, 2019, the Company options
b)
Options granted to consultants and other service providers:
Year ended December 31
2019
2018
Weighted
Weighted
Number
average
Number
average
of
exercise
of
exercise
options
price*
options
price*
Outstanding at beginning of year
2,826,623
$
0.84
2,725,544
$
0.54
Changes during the year -
Granted
131,207
12.78
145,804
6.32
Exercised
(339,910
)
0.41
(44,725
)
0.56
Expired
(101,973
)
0.56
-
-
Outstanding at end of year
2,515,947
$
1.53
2,826,623
$
0.84
Exercisable at end of year
2,488,496
$
1.21
2,715,021
$
0.61 * In U.S. dollars per Ordinary Share. The fair value of each option granted is estimated on the date of grant using the binomial option-pricing model, with the following assumptions:
Year ended December 31
2019
2018
2017
Fair value of one ordinary share
$7.49-$41.55
$6.32
$0.45-$4.11
Dividend yield
0%
0%
0%
Expected volatility
46.03%-51.91%
51.2%
39% –50%
Risk-free interest rate
1.71%-2.60%
2.96%
0.82% – 2.26%
Early exercise multiple
0%
0%
0%
Contractual term
7 years
7 years
7 years The expected volatility is based on the historical volatility of comparable companies. The risk-free interest rate assumption is based on observed interest rates appropriate for the expected term of the options granted in dollar terms. Since the Company’s ordinary shares have been publicly traded for only a short period of time, the early exercise multiple (“EEM”) was based on academic empirical findings. The EEM of grantees in
private companies is expected to be higher due to the lack of marketability that leads to a longer exercise period for options. The total fair value of non-employee options granted during the years ended December 31, 2019, 2018 and 2017 was $627, $508 and $417, respectively. As of December 31, 2019, the Company had 27,451 unvested options The total unrecognized compensation cost of non-employee options at December 31, 2019 is $372 which is expected to be recognized over a weighted average period of 0.13 years.
c)
The following tables summarize information concerning outstanding and exercisable options as of December 31, 2019:
December 31, 2019
Options outstanding
Options exercisable
Number of Weighted
Number of
Weighted
options
average
options
average
outstanding
remaining
exercisable
remaining
Exercise
at end of
contractual
at end of
contractual
prices *
year
Life
year
life
$
0.20
613,628
1
613,628
1
$
0.44
55,459
2.52
55,459
2.52
$
0.56
7,597,220
3.35
7,597,220
3.35
$
6.32
318,710
5.72
272,870
5.72
$
7.49
441,883
6.02
346,839
6.02
$
10.23
112,708
6.26
38,760
6.26
$
14.00
30,000
6.62
7,500
6.62
$
41.55
131,250
6.91
-
- * In U.S. dollars per Ordinary Share. The aggregate intrinsic value of total vested and exercisable options as of December 31, 2019 is $325,836.
d)
The following table illustrates the effect of share-based compensation on the statements of income:
Year ended December 31
2019 2018 2017
Cost of sales
94
25
36
Research and development expenses
179
63
21
Selling and marketing expenses
1,158
1,817
2,277
General and administrative expenses
126
42
102
1,557
1,947
2,436
b.
Non-Controlling Interests
i.
In December 2016, the Company signed a joint venture agreement with Guangzhou Sino-Israel Bio-Industry Investment Fund (LLP) (“GIBF”), an investment fund established by the Guangzhou government, to invest in Israeli companies,
pursuant to which an Equity Joint Venture Company (“JVC”) was established. According to the agreement, the Company would provide to the JVC a license to use the Company’s knowledge in exchange for a 51% interest in the JVC, and GIBF
would invest (in a Chinese local currency “RMB”) an amount of RMB 50 million (approximately $7.2 million), in exchange for a 49% interest in the JVC. The investment is to be made in three installments following the achievement of
specified milestones: (i) 25% of the investment was made 30 days following the investment’s closing, (ii) 35% of the investment is to be made following the initiation of a production and manufacturing line, and (iii) 40% of the
investment is to be made following the sale of 10 platforms in China. The JVC will distribute the Company's products in China and develop and manufacture new products for the Chinese market under the Company’s license. In 2017, the JVC
satisfied the first milestone and GIBF invested approximately $1.7 million. Additionally, the non-controlling partner in JVC had the right to convert its equity interest in the JVC in connection with an initial public offering of the Company into shares of the Company,
based upon the aggregate investment made in the JVC and the price range established as part of the initial public offering process. On May 5, 2019, the non-controlling partner in the JVC signed an agreement in which it waived any and all rights,
privileges and interests with regards to such conversion right (“JVC Waiver”). The JVC Waiver was conditional upon the completion of an initial public offering on or before August 31, 2019. Following the completion of the IPO on August 7, 2019, the JVC Waiver became effective. The non-controlling partner in the Company's U.K. subsidiary ("Invasix UK") had the right to convert its equity interests in Invasix UK in connection with an initial public offering of the Company
into shares of the Company. The number of the Company’s ordinary shares that would have been issued to the non-controlling partner upon the conversion of its equity interest in Invasix UK would have been based on the percentage of Invasix UK's
sales in relation to the total sales of the Company. On August 30, 2018, the non-controlling partner waived any and all rights, privileges and interests with regards to such conversion right (“UK Waiver”). The non-controlling partners' conversion rights were presented in the Company’s consolidated financial statements as part of the redeemable non-controlling interest, which were classified as
“mezzanine”. The Company adjusted the carrying amount of its redeemable non-controlling interest to its redemption value to retained earnings. As a result of the UK Waiver, the Company reclassified into non-controlling interests the balance of UK redeemable non- controlling interest in the amount of $1,414. The remaining “mezzanine”
balance as of December 31, 2018, represents the JVC’s partner right to convert. From August 30, 2018, the non-controlling partner in Invasix UK has been considered and treated as a non-controlling interest. As a result of the JVC Waiver, the Company reclassified into non-controlling interests the balance of JVC redeemable non- controlling interest in the amount of $2,317. From August 8, 2019, the
non-controlling partner equity interests in JVC has been considered and treated as a non-controlling interest.
ii.
The changes in redeemable non-controlling interest are as follow:
Year ended December 31
2019
2018
2017
Balance as of January 1
2,187
3,066
183
Adjustment to redemption value of redeemable non-controlling interest
130
535
1,154
Increases due to additional investment of redeemable non-controlling interest
-
-
1,729
Waiver of redeemable non-controlling interest
(2,317
)
(1,414
)
-
Balance as of December 31
-,-
2,187
3,066 </t>
  </si>
  <si>
    <t>TAXES ON INCOME</t>
  </si>
  <si>
    <t>Income Tax Disclosure [Abstract]</t>
  </si>
  <si>
    <t xml:space="preserve">NOTE 12- TAXES ON INCOME:
a.
InMode Ltd. The Company is taxed according to Israeli tax laws:
1)
Measurement of results for tax purposes Since 2008, the Company has measured the results of the Israeli Company for tax purposes in nominal terms in NIS. These consolidated financial statements are presented in U.S. dollars. The changes in the exchange rate of the dollar, both on an annual and a cumulative basis cause a difference between taxable
income and income reflected in these consolidated financial statements. ASC 740-10-25 prohibits the recognition of deferred tax liabilities or assets that arise from differences between the financial reporting and tax bases of assets and
liabilities that are re-measured from the local currency into dollars using historical exchange rates, and that result from changes in exchange rates or indexing for tax purposes. Consequently, the above-mentioned differences were not reflected in
the computation of deferred tax assets and liabilities.
2)
Tax benefits under the Law for the Encouragement of Capital Investments, 1959 (hereinafter - the law) Under the Encouragement of Capital Investments Law, including Amendment No. 60 thereof as published in April 2005, by virtue of the “Approved Enterprise” or “Benefited Enterprise” status, the
Israeli Company is entitled to various tax benefits as follows:
a)
Reduced tax rates Income derived from the Benefited Enterprise during a 10-year period commencing upon the year in which the enterprise first realizes taxable income is tax exempt, provided that the maximum period
to which it is restricted by the Encouragement of Capital Investments Law has not elapsed. On 2009, the Israeli company received a tax ruling (the “Ruling”) approving its activity as a Benefited Enterprise, provided that the Israeli company meets the requirements under the Ruling. The
Israeli company’s facility obtained the status of a Benefited Enterprise, which made it eligible for tax benefits for a period of up to ten years. The period of benefits of the Benefited Enterprise of the Company commenced in 2012. As of December 31, 2019, the Company’s retained earnings derived mostly from the benefits of Benefited
Enterprise. In the event of a distribution of dividends (or deemed dividends) from income that was tax exempt as discussed above, the Company will be required to pay the applicable corporate tax that would
otherwise have been payable on such income (25%). In addition, upon distribution of dividends from tax-exempt income, the recipient shall be subject to tax at the rate of 15% (or lower, if so provided under an applicable tax treaty), which would
generally be withheld at source by the distributing company.
b)
Conditions for entitlement to the benefits The Israeli company entitlement to the benefits described above is subject to its fulfilling the conditions stipulated by the law, rules and regulations published thereunder, in its Benefited
Enterprise as determined on the ruling received. These conditions include, among other things, that the production, directly or through subcontractors, of all the Company’s products should be performed in certain areas of Israel. If there is any
failure by the Israeli company to comply with these conditions, the benefits may be cancelled and the Israeli company may be required to refund the amount of the benefits, in whole or in part, with interest.
c)
Amendments of the Law for the Encouragement of Capital Investments, 1959 Additional amendments to the Investment Law became effective in January 2011 and were further amended in August 2013 (the “2011 Amendment”). Under the 2011 Amendment, income derived by ‘Preferred
Companies’ from ‘Preferred Enterprises’ (both as defined in the 2011 Amendment) would be subject to a uniform rate of corporate tax for an unlimited period as opposed to the incentives prior to the 2011 Amendment that were limited to income from
Approved or Benefited Enterprises during their benefits period. According to the 2011 Amendment, the tax rate applicable to such income, referred to as ‘Preferred Income,’ would be 10% in areas in Israel that are designated as Development Zone “A”
and 15% elsewhere in Israel in 2011 and 2012, 7% and 12.5%, respectively, in 2013, 9% and 16% respectively, in 2014, 2015 and 2016, and 7.5% and 16%, respectively, from 2017 and thereafter. Income derived by a Preferred Company from a ‘Special
Preferred Enterprise’ (as defined in the Investment Law) would enjoy further reduced income tax rates for a period of ten years of 5% in Development Zone A and 8% elsewhere. As of January 1, 2014, dividends distributed from Preferred Income would
subject the recipient to a 20% tax (or lower, if so provided under an applicable tax treaty), which would generally be withheld at source by the distributing company; provided, however, that dividends distributed from ‘Preferred Income’ from one
Israeli corporation to another would not be subject to tax. Under the transitional provisions of the 2011 Amendment, companies may elect to irrevocably implement the 2011 Amendment with respect to their existing Approved and Benefited Enterprises
while waiving benefits provided under the legislation prior to the 2011 Amendment or keep implementing the legislation prior to the 2011 Amendment. While the Company may incur additional tax liability in the event of distribution of dividends from tax exempt income generated from its Approved and Benefited Enterprises as previously described,
no additional tax liability will be incurred by the Company in the event of distribution of dividends from Preferred Income. Additional amendments to the Investment Law became effective in January 2017 (the “2017 Amendment”).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transitional provisions of the law, a company is allowed to continue to enjoy the tax benefits available under the law prior to its amendment until the end of the period of benefits, as
defined in the law. In each year during the period of benefits as a Benefited Enterprise, the Company will be able to opt for application of the amendment, thereby making available the tax rates discussed above. The Company’s election to apply the
amendment is irrecoverable. As of December 31, 2019, the Company’s management decided not to adopt the application of the amendment.
3)
Corporate tax rate in Israel In December 2016, a tax legislation was enacted in Israel, reducing the corporate tax rate to 24% for 2017 and to 23% for 2018 and thereafter. There is no impact on the financial statements of the
Company as a result of the changes in the Israeli corporate tax rate. Capital gain is subject to capital gain tax according to the corporate tax rate in the year the assets are sold.
b.
Subsidiaries outside of Israel Subsidiaries that are incorporated outside of Israel are assessed for taxes under the tax laws in their countries of residence. On December 22, 2017, the “Tax Cuts and Jobs Act” (the “U.S. Tax Legislation”) was enacted in the United States. Except for certain provisions, the U.S. Tax Legislation is effective for tax years
beginning on or after January 1, 2018. The U.S. Tax Legislation significantly revises several sections of the US Internal Revenue Code including, among other things, lowering the corporate income tax rate from 35% to 21% effective January 1, 2018,
limiting deductibility of interest expense and implementing a territorial tax system that imposes a repatriation tax on deemed repatriated earnings of foreign subsidiaries. The Company reduced its deferred tax assets by $406 for the year ended
December 31, 2017 due to the change in the statutory tax rate.
c.
Deferred income taxes Deferred income taxe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19 and 2018 were as follows:
December 31
2019
2018
Deferred tax assets in respect of:
Carryforward losses on Marketable securities
200
-
Subsidiary net operating loss
362
291
Other temporary differences
431
353
Share-based compensation
1,268
956
Total deferred tax asset before valuation allowance
2,261
1,600
Valuation allowance
(362
)
(291
)
Total deferred tax asset
1,899
1,309
Deferred tax lability in respect to other comprehensive income
(37
)
(11
)
Total deferred tax liability
(37
)
(11
)
Deferred tax asset, net
1,862
1,298 Deferred taxes are computed using the tax rates expected to be in effect when those differences reverse. Since the Israeli company is entitled to a tax exemption for a period of ten years, the tax
rate used in computation of deferred taxes on its timing differences is zero (except for deferred taxes on realized losses and unrealized gain and losses from marketable securities); therefore, deferred taxes are recognized mainly from the
Company’s U.S. subsidiary. The Company records net deferred tax assets to the extent it believes these assets will more likely than not be realized. As of each reporting date, management considers new evidence, both positive
and negative, that could impact management’s view with regard to the future realization of deferred tax assets for each jurisdiction.
d.
Reconciliation of theoretical tax expense to actual tax expense Following is a reconciliation of the theoretical provision for income tax, assuming all income is taxed at the statutory corporate tax rate applicable to Israeli corporations,
and the actual tax on income:
Year ended December 31
2019 2018
2017
Income before taxes on income
62,041
23,625
9,799
Theoretical tax expenses at the statutory rate of InMode
23
%
23
%
24
%
14,270
5,434
2,352
Increase (decrease) in taxes on income due to:
Benefits to the Benefited Enterprise
(13,844
)
(5,162
)
(2,256
)
Different effective tax rates applicable to the Subsidiaries
49
53
87
Changes in tax rate in the United States
-
-
406
Valuation allowance
60
91
119
Uncertain tax position
723
771
-
Non-deductible expenses and other permanent differences, mainly share based compensation expenses
(437
)
73
247
Previous year
62
-
25
883
1,260
980
e.
Tax assessments In accordance with the Israel Income Tax Ordinance, as of December 31, 2019, all tax assessments on the Company and the Company’s subsidiary in Israel through tax year 2013 are considered final. A summary of open tax years by jurisdictions is presented below:
Jurisdiction
Years
Israel
2014-2019
The United States
2016-2019
Japan
2015-2019
United Kingdom
2015-2019
Canada
2015-2019
China
2016-2019
Spain
2018-2019
India
2019
Australia
2019
f.
Income before income taxes is composed of the following:
Year ended December 31
2019 2018 2017
InMode Ltd.
59,320
22,049
9,400
Subsidiaries outside Israel
2,721
1,576
399
62,041
23,625
9,799
g.
Tax expenses:
Year ended December 31
2019
2018
2017
Current:
Israel
500
3
-
Subsidiaries
910
1,850
1,535
1,410
1,853
1,535
Previous year:
Israel
62
-
25
62
-
25
Deferred:
Israel
(200
)
(94
)
-
Subsidiaries
(389
)
(499
)
(580
)
(589
)
(593
)
(580
)
Total taxes on income
883
1,260
980
h.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Year ended December 31
2019
2018
Balance at January 1
771
-
Increase in uncertain tax positions for the current year
723
771
Balance at December 31
1,494
771 </t>
  </si>
  <si>
    <t>ENTITY-WIDE DISCLOSURE</t>
  </si>
  <si>
    <t>Segment Reporting [Abstract]</t>
  </si>
  <si>
    <t>NOTE 13 - ENTITY-WIDE DISCLOSURE:
a.
Revenue
1)
Net sales by geographic area were as follows:
Year ended December 31
2019 2018 2017
United States
124,199
81,063
42,642
Other
32,162
19,099
10,814
Total sales:
156,361
100,162
53,456
2)
The changes in contract liabilities are as follows:
Year ended December 31
2019 2018
Balance as of January 1
9,737
4,496
Increases due to issuance of new contracts, excluding amounts recognized as revenue during the period
15,428
6,302
Revenue recognized that was included in the contract liability balance at the beginning of the period
(5,765
)
(1,061
)
Balance as of December 31
19,400
9,737
Contract liability presented in non-current liabilities (1)
3,813
3,982
Contract liability presented in current liabilities
15,587
5,755
(1)
As of December 31, 2019, non- current deferred revenue is estimated to be recognized as following: 81% in year 2021, and the rest in year 2022.
b.
Long-Lived Assets
December 31
2019 2018
Israel
820
450
United States
102
82
Other
13
12
935
544</t>
  </si>
  <si>
    <t>RELATED PARTIES</t>
  </si>
  <si>
    <t>Related Party Transactions [Abstract]</t>
  </si>
  <si>
    <t>NOTE 14 - RELATED PARTIES:
a.
The Company receives certain services from Home Skinovations Ltd., a related party. The services include an office sublease, use of certain computer hardware and switchboard infrastructure, certain software licenses and limited
personnel services. The chief executive officer of the Company is also a substantial shareholder of the Company and a substantial shareholder and board member of Home Skinovations Ltd.. The Company recorded expenses related to services
received from Home Skinovations Ltd. of $247, $82 and $240 for the years ended December 31, 2019, 2018 and 2017, respectively.
Commencing in May 2018, the Company ceased to receive office sublease services from Home Skinovations Ltd. as a result of the Company’s new lease agreement (see note 8).
b.
The Company’s subsidiary in Canada receives certain services from a subsidiary of Home Skinovations Ltd. in Canada as part of a service agreement. The services include mobile phone services, an office sublease, use of certain
computer hardware and switchboard infrastructure, certain software licenses and limited personnel services. In relation to these services, the Company recorded expenses in the amount of $341, $140 and $128 for the years ended December
31, 2019, 2018 and 2017, respectively.
c.
The Company’s subsidiaries in North America receive certain marketing services from one of the Company’s shareholders and its related party and recorded expenses related to those services in the amount of $710 and $518, for the years
ended December 31, 2019 and 2018, respectively.</t>
  </si>
  <si>
    <t>SUBSEQUENT EVENTS</t>
  </si>
  <si>
    <t>Subsequent Events [Abstract]</t>
  </si>
  <si>
    <t>NOTE 15 - SUBSEQUENT EVENTS In January 2020, the Company granted 1,011,500 options to officers, employees and consultants with a vesting schedule of up to three years.</t>
  </si>
  <si>
    <t>SIGNIFICANT ACCOUNTING POLICIES (Policies)</t>
  </si>
  <si>
    <t>Basis of presentation</t>
  </si>
  <si>
    <t>a.
Basis of presentation The Company’s consolidated financial statements have been prepared in accordance with generally accepted accounting principles in the United States (“U.S. GAAP”).</t>
  </si>
  <si>
    <t>Use of estimates</t>
  </si>
  <si>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t>
  </si>
  <si>
    <t>Functional currency</t>
  </si>
  <si>
    <t>c.
Functional currency The U.S. dollar (“U.S. dollar” or “$“) is the currency of the primary economic environment in which the operations Accordingly, the functional currency of the Company is the U.S. dollar (“primary currency”)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unctional currency of each of the Subsidiaries is the U.S. dollar</t>
  </si>
  <si>
    <t>Principles of consolidation and presentation</t>
  </si>
  <si>
    <t>d.
Principles of consolidation and presentation The consolidated financial statements include the accounts of the Company and its Subsidiaries. Intercompany transactions and balances are eliminated in consolidation. Non-controlling interests in subsidiaries represent the equity in subsidiaries not attributable, directly or indirectly, to the Company.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s of income. The carrying amount of the redeemable non-controlling interests were based on the higher of: (a) the non-controlling interests based on the initial fair value with the addition of its share in the
operating results of the relevant subsidiary net of dividend paid; or (b) the redemption value of the put option. Adjustment of the carrying amount of the redeemable non-controlling interests was charged to retained earnings. The Company treats transactions with non-controlling interests as transactions with its equity owners. Accordingly, for purchases of shares from non-controlling interests, the difference between any
consideration paid and the portion acquired of the carrying value of the net assets of the subsidiary is recorded in equity.</t>
  </si>
  <si>
    <t>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si>
  <si>
    <t>f.
Short-term bank deposits Bank deposits with maturities of more than three months but less than one year are included in short-term deposits. Such short-term deposits bear interest at an average annual rate of approximately
2.63%-3.08% in 2018 and 0.35%-2.90% in 2019.</t>
  </si>
  <si>
    <t>g.
Marketable securities Marketable securities consist of government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with changes in fair value, net of taxes (if applicable), are reflected in other comprehensive income or loss.
Realized gains and losses on sales of marketable debt securities as well as premium or discount amortization are included in the consolidated statements of income as finance income or expense. Unrealized losses are recorded in consolidated
statements of income as finance income or expense when a decline in fair value is determined to be other than temporary.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As of January 1, 2018 the Company adopted ASU 2016-01, “Financial Instruments - Overall (Subtopic 825‑10): Recognition and Measurement of Financial Assets and Liabilities” (“ASU 2016-01”), which
relates to certain aspects of recognition, measurement, presentation, and disclosure of financial instruments. Therefore, commencing January 2018, changes in fair value of marketable equity securities and mutual funds, are reflected in the consolidated statements of income as finance income or expense. Prior
to January 2018, these investments were classified as available-for-sale securities with changes in fair value, net of taxes, reflected in other comprehensive income. When such investments were sold or impaired, the accumulated fair value
adjustments recognized in other comprehensive income were reclassified and included in the consolidated statements of income as finance income or expense. At the time of adoption, the Company reclassified an unrealized net gain on taxes of $316 related to the Company’s equity investments from accumulated other comprehensive income (“AOCI”) to retained
earnings. The amount of $38, remaining in the AOCI at the time of adoption, relate to investments in debt securities.</t>
  </si>
  <si>
    <t>h.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nvestment in convertible debt is measured at cost, less any impairment (see also note 7).</t>
  </si>
  <si>
    <t>i.
Inventories Inventories include raw materials and finished products and are valued at the lower of cost or net realizable value. Cost is determined as follows:
•
Raw materials: first in, first out (“FIFO”) method.
•
Finished products: using the “moving average” basis. The moving average is calculated as each additional inventory unit is purchased. The Company regularly evaluates its ability to realize the value of inventory based on a combination of factors including the following: historical usage rates, forecasted sales
or usage, estimated current and future market values and new product introductions.</t>
  </si>
  <si>
    <t>Leases</t>
  </si>
  <si>
    <t>j.
Leases On January 1, 2019 the Company adopted ASU No. 2016-02, Leases (Topic 842), The Company determines if an arrangement is a lease at inception. Balances related to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z and note 8).</t>
  </si>
  <si>
    <t>Property and equipment</t>
  </si>
  <si>
    <t>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amortized on a straight-line basis over the expected lease term, which is typically shorter than the estimated useful life of the improvements.</t>
  </si>
  <si>
    <t>Impairment of long-lived assets</t>
  </si>
  <si>
    <t>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19, 2018 and 2017, the Company did not recognize an impairment loss on its long-lived assets.</t>
  </si>
  <si>
    <t>Legal and other contingencies</t>
  </si>
  <si>
    <t>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 As of December 31,2018 the Company recorded a provision of $10,000 in relation to litigation that was resolved in January 2019 (see also note 10b).</t>
  </si>
  <si>
    <t>Income taxes</t>
  </si>
  <si>
    <t>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Upon the distribution of dividends from the tax-exempt income of a Benefited Enterprise (see also note 12a(2)), the amount distributed is subject to tax at the rate that would have been applicable had the Company not been exempted
from payment thereof. The tax amount will be recorded as an income tax expense in the period in which the Company declares the dividend. As to the amount of tax that would be owed if the Company distributed all of the retained earnings
that would be subject to the tax exemption, see note 12a.
3)
The Company may incur an additional tax liability in the event of an inter-company dividend distribution from Foreign Subsidiaries; no additional deferred income taxes have been provided, since the Company does not expect to
distribute inter-company dividends in the foreseeable future that may result in additional tax liability.
4)
Taxes that would apply in the event of disposal of investments in Subsidiaries have not been taken into account in computing the deferred income taxes, as it is the Company’s intent and ability to hold these investments.
5)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The Company
accrues interest and penalties related to unrecognized tax benefits under taxes on income (tax benefit).</t>
  </si>
  <si>
    <t>o.
Share-based compensation The Company grants share options to its employees, directors and non-employees in consideration for services rendered. See note 11(a)(2) for details on outstanding share capital. The Company accounts for share-based payment awards classified as equity awards using the grant-date fair value method. The fair value at grant-date of the issued equity award is recognized as an
expense on a straight-line basis over the requisite service period, net of estimated forfeitures. The fair value of each share-based payment granted is estimated using the Binomial Model.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Prior to January 1, 2018, when options were granted as consideration for services provided by consultants and other non-employees, the grant was accounted for based on the fair value of the
consideration received or the fair value of the options issued, whichever is more reliably measurable. The fair value of the options granted was measured on a final basis at the end of the related service period and recognized over the related
service period using the straight-line method.</t>
  </si>
  <si>
    <t>Revenue recognition</t>
  </si>
  <si>
    <t>p.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expected pricing of the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50% down payment and 50% payment
within 30 days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mainly includes price concessions related to installment sales contracts. The Company recognizes any variable consideration at the time that it is probable that a significant
reversal in the amount of cumulative revenue recognized will not occur when the uncertainty associated with the variable consideration is subsequently resolved.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t>
  </si>
  <si>
    <t>q.
Allowance for doubtful accounts The Company maintains an allowance for doubtful accounts for estimated losses resulting from the inability of customers to make required payments. The Company reviews the
accounts receivable on a periodic basis and records an allowance when there is doubt as to the collectability of individual balances during the period in which such loss is determined to be probable based on an assessment of specific evidence
indicating doubtful collection, historical experience, account balance aging and prevailing economic conditions. Doubtful account balances are written off and deducted from the allowance when the receivable is deemed uncollectible, after all
collection efforts have been exhausted and the potential for recovery is considered remote.</t>
  </si>
  <si>
    <t>Warranty reserve</t>
  </si>
  <si>
    <t xml:space="preserve">r.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19, 2018 and 2017, respectively:
2019
2018
2017
Balance at beginning of year
706
380
355
Cost incurred
(756
)
(1,009
)
(547
)
Expense recognized
522
1,335
572
Balance at end of year
472
706
380 </t>
  </si>
  <si>
    <t>Cost of revenues</t>
  </si>
  <si>
    <t>s.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t>
  </si>
  <si>
    <t>Research and development costs</t>
  </si>
  <si>
    <t>t.
Research and development costs Research and development costs are expensed as incurred and includes salaries and employee-related expenses, overhead expenses, material and third-party contractor’s charges
related to product development, regulatory affairs and clinical studies.</t>
  </si>
  <si>
    <t>Net income per share</t>
  </si>
  <si>
    <t>u.
Net income per share Basic earnings per share are computed by dividing net income attributed to InMode Ltd. shareholders by the weighted average number of the Company’s ordinary shares, par value NIS 0.01 per share,
outstanding for each period. For the diluted earnings per share calculation, the weighted average number of shares outstanding during the year is adjusted for the average number of shares that are potentially issuable in
connection with employee share-based payment, using the treasury stock method. The Company deducts the accretion of the redeemable non-controlling interest in computing the basic and diluted earnings per share.</t>
  </si>
  <si>
    <t>Fair value measurement</t>
  </si>
  <si>
    <t>v.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t>
  </si>
  <si>
    <t>Segments</t>
  </si>
  <si>
    <t>w.
Segments The Company operates in one segment. Management uses one measurement of profitability and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As of December 31, 2019 and 2018, most of the Company’s long-lived assets were maintained in Israel. Regarding details relating to revenue and long-lived assets by geography. See note 13.</t>
  </si>
  <si>
    <t>Employee severance benefits</t>
  </si>
  <si>
    <t>x.
Employee severance benefits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242, $174 and $154 and for the years ended December 31, 2019, 2018 and 2017 respectively. The Company expects to contribute approximately $ 270 in the year ending December 31, 2020 to insurance companies in connection with its expected severance liabilities for the year.</t>
  </si>
  <si>
    <t>y.
Offering costs Deferred offering costs relating to the IPO, were capitalized and offset against proceeds upon the consummation of IPO in shareholders’ equity.</t>
  </si>
  <si>
    <t>Newly issued and recently adopted accounting pronouncements</t>
  </si>
  <si>
    <t>z.
Newly issued and recently adopted accounting pronouncements Recently adopted accounting pronouncements
1)
The Company adopted ASU No. 2016-02, Leases (Topic 842), on January 1, 2019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to carryforward the Company’s historical lease classification, the Company’s
assessment on whether a contract was or contains a lease, and the Company’s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Upon adoption, the new standard resulted in an increase of $1,585 in operating lease ROU assets and corresponding liabilities on the Company’s consolidated balance sheet and did not have a
material impact on the Company’s consolidated statement of income or consolidated statement of cash flows and did not have an impact on the comparative figures. Accounting pronouncements issued but not yet adopted
1)
In June 2016, the FASB issued ASU 2016-13 “Financial Instruments Credit Losses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Company does not expect to have a material impact on its consolidated financial statements.</t>
  </si>
  <si>
    <t>SIGNIFICANT ACCOUNTING POLICIES (Tables)</t>
  </si>
  <si>
    <t>Schedule of Property and Equipment Estimated Useful Lives</t>
  </si>
  <si>
    <t>Property and equipment is stated at cost, net of accumulated depreciation and amortization. Depreciation is calculated on a straight-line basis over the following estimated useful lives:
Computers
3 - 4 years
Molds
4 - 10 years
Equipment and furniture
10 - 17 years</t>
  </si>
  <si>
    <t>Schedule of Accrued Warranty</t>
  </si>
  <si>
    <t xml:space="preserve">The following table sets forth activity in the Company’s accrued warranty account for each of the years ended December 31, 2019, 2018 and 2017, respectively:
2019
2018
2017
Balance at beginning of year
706
380
355
Cost incurred
(756
)
(1,009
)
(547
)
Expense recognized
522
1,335
572
Balance at end of year
472
706
380 </t>
  </si>
  <si>
    <t>MARKETABLE SECURITIES AND FAIR VALUE MEASUREMENTS (Tables)</t>
  </si>
  <si>
    <t>Schedule of Marketable Securities</t>
  </si>
  <si>
    <t>T
December 31
2019
2018
Government bonds *
104,349
21,932
Corporate debt securities
14,023
4,600
Certificates of deposit
1,772
-
Total
120,144
26,532
*
As of December 31, 2019 and 2018, consists of $2,104 and $2,054 non-U.S government bonds, respectively.</t>
  </si>
  <si>
    <t>Schedule of Financial Assets Measured at Fair Value on Recurring Basis</t>
  </si>
  <si>
    <t>The following table sets forth the Company’s financial assets as of December 31, 2019 and 2018, that are measured at fair value on a recurring basis during the period:
December 31, 2019
Fair value
Cost or amortized cost
Gross unrealized holding loss
Gross unrealized holding gains
Level 2 securities:
Government bonds
104,349
104,230
(38 )
157
Certificates of deposit
1,772
1,768
-
4
Corporate debt securities
14,023
13,985
(15 )
53
Total
120,144
119,983
(53 )
214
December 31, 2018
Cost or
Gross
Fair
amortized
unrealized
Gross unrealized
value cost
holding loss
holding gains
Level 2 securities:
Government bonds
21,932
21,878
(3 )
57
Corporate debt securities
4,600
4,606
(15 )
9
Total
26,532
26,484
(18 )
66</t>
  </si>
  <si>
    <t>Schedule of Debt Securities on Maturity</t>
  </si>
  <si>
    <t xml:space="preserve">As of December 31, 2019 and 2018, the Company’s debt securities had the following maturity dates:
December 31
2019
2018
Due within one year
32,642
12,801
1 to 2 years
41,784
9,068
2 to 3 years
45,718
2,609
3 to 4 years
-
2,054
Total
120,144
26,532 </t>
  </si>
  <si>
    <t>ACCOUNTS RECEIVABLE (Tables)</t>
  </si>
  <si>
    <t>Schedule of Accounts Receivable</t>
  </si>
  <si>
    <t xml:space="preserve">Accounts receivable consist of the following:
December 31
2019 2018
Trade
6,186
6,768
Notes receivable
1,248
1,138
Less - allowance for doubtful debt
(432
)
(354
)
7,002
7,552
Less - non-current accounts receivable
(374
)
(544
)
Total accounts receivable
6,628
7,008 </t>
  </si>
  <si>
    <t>INVENTORIES (Tables)</t>
  </si>
  <si>
    <t>Schedule of Inventories</t>
  </si>
  <si>
    <t xml:space="preserve">Inventories consist of the following:
December 31
2019 2018
Raw materials
2,725
2,508
Finished products
6,683
4,455
Total inventories
9,408
6,963 </t>
  </si>
  <si>
    <t>PROPERTY AND EQUIPMENT, NET (Tables)</t>
  </si>
  <si>
    <t>Schedule of Property and Equipment</t>
  </si>
  <si>
    <t xml:space="preserve">Composition of property and equipment grouped by major classifications is as follows:
December 31
2019
2018
Computers
392
282
Office furniture and equipment
132
118
Molds
1,398
914
Leasehold improvements
234
149
2,156
1,463
Less: accumulated depreciation
(1,221
)
(919
)
Total property and equipment, net
935
544 </t>
  </si>
  <si>
    <t>LEASES (Tables)</t>
  </si>
  <si>
    <t>Schedule of Lease Expense</t>
  </si>
  <si>
    <t xml:space="preserve">The lease cost was as follows:
Year ended December 31, 2019
Operating lease cost
766 </t>
  </si>
  <si>
    <t>Schedule of Supplemental Cash Flow Information Related to Leases</t>
  </si>
  <si>
    <t xml:space="preserve">Supplemental cash flow information related to leases was as follows:
Year ended
Operating cash flows from operating leases
786 </t>
  </si>
  <si>
    <t>Schedule of Supplemental Balance Sheet Information Related to Leases</t>
  </si>
  <si>
    <t>Supplemental balance sheet information related to leases was as follows:
December 31, 2019
Operating Leases
Operating lease right-of-use assets
1,369
Other current liabilities
672
Operating lease liabilities
744
Total operating lease liabilities
1,416
Weighted Average Remaining Lease Term
Operating leases
2.08 years
Weighted Average Discount Rate
Operating leases
2.75
%</t>
  </si>
  <si>
    <t>Schedule of Maturities of Lease Liabilities</t>
  </si>
  <si>
    <t xml:space="preserve">As of December 31, 2019, the maturities of lease liabilities were as follows:
Operating Leases
Year Ending December 31,
2020
687
2021
627
2022
145
Total lease payments
1,459
Less imputed interests
(43
)
Total
1,416 </t>
  </si>
  <si>
    <t>Schedule of Minimum Lease Payments</t>
  </si>
  <si>
    <t xml:space="preserve">As of December 31, 2018, the minimum lease payments of the Company, were as follows:
Year ending December 31:
2019
392
2020
399
2021
405
2022
119
Total future minimum lease payments
1,315 </t>
  </si>
  <si>
    <t>OTHER LIABILITIES (Tables)</t>
  </si>
  <si>
    <t>Schedule of Other Liabilities</t>
  </si>
  <si>
    <t xml:space="preserve">Other liabilities consist of the following:
December 31
2019
2018
Employees and related expenses
8,164
5,473
Government institutions
1,539
1,232
Income tax
202
324
Other
3,300
2,136
Total other liabilities
13,205
9,165 </t>
  </si>
  <si>
    <t>SHAREHOLDERS' EQUITY (Tables)</t>
  </si>
  <si>
    <t>Share-based Compensation Arrangement by Share-based Payment Award [Line Items]</t>
  </si>
  <si>
    <t>Schedule of Options Granted</t>
  </si>
  <si>
    <t>During 2019, the Company granted options to employees, officers, directors, consultants and service providers as follows: (i) in January the Company granted 475,875 options, (ii) in April the Company
granted 112,708 options, (iii) in August the Company granted 30,000 options and (iv) in November the Company granted 132,750 options. During 2018, the Company granted options to employees, officers, directors, consultants and service providers as follows: (i) in February the Company granted 3,578 options and (ii) in September 2018,
the Company granted 354,402 options.
Year Ended December 31, 2019
Award amount
Exercise price range
Vesting period
Expiration
Employees, officers and directors
620,126
$7.49-$41.55
0-3 Years
7 Years
Service providers and consultants
131,207
$7.49-$41.55
0-2 Years
7 Years
Year Ended December 31, 2018
Award amount
Exercise price range
Vesting period
Expiration
Employees, officers and directors
212,176
$0.56-$6.32
0-2 Years
7 Years
Service providers and consultants
145,804
$6.32
0-2 Years
7 Years</t>
  </si>
  <si>
    <t>Schedule of Outstanding and Execisable Options</t>
  </si>
  <si>
    <t>The following tables summarize information concerning outstanding and exercisable options as of December 31, 2019:
December 31, 2019
Options outstanding
Options exercisable
Number of Weighted
Number of
Weighted
options
average
options
average
outstanding
remaining
exercisable
remaining
Exercise
at end of
contractual
at end of
contractual
prices *
year
Life
year
life
$
0.20
613,628
1
613,628
1
$
0.44
55,459
2.52
55,459
2.52
$
0.56
7,597,220
3.35
7,597,220
3.35
$
6.32
318,710
5.72
272,870
5.72
$
7.49
441,883
6.02
346,839
6.02
$
10.23
112,708
6.26
38,760
6.26
$
14.00
30,000
6.62
7,500
6.62
$
41.55
131,250
6.91
-
- * In U.S. dollars per Ordinary Share.</t>
  </si>
  <si>
    <t>Schedule of Share Based Compensation Expense</t>
  </si>
  <si>
    <t xml:space="preserve">The following table illustrates the effect of share-based compensation on the statements of income:
Year ended December 31
2019 2018 2017
Cost of sales
94
25
36
Research and development expenses
179
63
21
Selling and marketing expenses
1,158
1,817
2,277
General and administrative expenses
126
42
102
1,557
1,947
2,436 </t>
  </si>
  <si>
    <t>Schedule of Changes in Redeemable Non Controlling Interest</t>
  </si>
  <si>
    <t xml:space="preserve">The changes in redeemable non-controlling interest are as follow:
Year ended December 31
2019
2018
2017
Balance as of January 1
2,187
3,066
183
Adjustment to redemption value of redeemable non-controlling interest
130
535
1,154
Increases due to additional investment of redeemable non-controlling interest
-
-
1,729
Waiver of redeemable non-controlling interest
(2,317
)
(1,414
)
-
Balance as of December 31
-,-
2,187
3,066 </t>
  </si>
  <si>
    <t>Employees, officers and directors [Member]</t>
  </si>
  <si>
    <t>Options granted to employees, executive officers and directors
Year ended December 31
2019
2018
Weighted
Weighted
Number
average
Number
average
of
exercise
of
exercise
Options
price*
Options
price*
Outstanding at beginning of year
6,565,592
$
0.69
6,728,398
$
0.53
Changes during the year:
Granted
620,126
14.48
212,176
6.22
Exercised
(276,759
)
0.90
(287,204
)
0.56
Forfeited
(35,492
)
8.93
(44,720
)
2.86
Expired
(88,556
)
0.56
(43,058
)
0.56
Outstanding at end of year
6,784,911
$
1.90
6,565,592
$
0.69
Exercisable at end of year
6,443,780
$
0.96
6,359,323
$
0.56 * In U.S. dollars per Ordinary Share.</t>
  </si>
  <si>
    <t>Schedule of Assumptions Used to Calculate Fair Value of Options Granted</t>
  </si>
  <si>
    <t xml:space="preserve">The fair value of each option granted is estimated on the date of grant using the binomial option-pricing model, with the following assumptions:
Year ended December 31
2019
2018
2017
Fair value of one ordinary share
$7.49-$41.55
$4.86-$6.32
$0.48-$3.12
Dividend yield
0%
0%
0%
Expected volatility
46.03%-51.91%
51.2%
39% –50%
Risk-free interest rate
1.62%-2.60%
2.96%
0.82% – 2.26%
Early exercise multiple (“EEM”)
150% - 250%
150% - 250%
150% - 250%
Contractual term
7 years
7 years
7 years </t>
  </si>
  <si>
    <t>Service providers and consultants [Member]</t>
  </si>
  <si>
    <t>Options granted to consultants and other service providers:
Year ended December 31
2019
2018
Weighted
Weighted
Number
average
Number
average
of
exercise
of
exercise
options
price*
options
price*
Outstanding at beginning of year
2,826,623
$
0.84
2,725,544
$
0.54
Changes during the year -
Granted
131,207
12.78
145,804
6.32
Exercised
(339,910
)
0.41
(44,725
)
0.56
Expired
(101,973
)
0.56
-
-
Outstanding at end of year
2,515,947
$
1.53
2,826,623
$
0.84
Exercisable at end of year
2,488,496
$
1.21
2,715,021
$
0.61 * In U.S. dollars per Ordinary Share.</t>
  </si>
  <si>
    <t xml:space="preserve">The fair value of each option granted is estimated on the date of grant using the binomial option-pricing model, with the following assumptions:
Year ended December 31
2019
2018
2017
Fair value of one ordinary share
$7.49-$41.55
$6.32
$0.45-$4.11
Dividend yield
0%
0%
0%
Expected volatility
46.03%-51.91%
51.2%
39% –50%
Risk-free interest rate
1.71%-2.60%
2.96%
0.82% – 2.26%
Early exercise multiple
0%
0%
0%
Contractual term
7 years
7 years
7 years </t>
  </si>
  <si>
    <t>TAXES ON INCOME (Tables)</t>
  </si>
  <si>
    <t>Schedule of Deferred Tax Assets (liabilities)</t>
  </si>
  <si>
    <t xml:space="preserve">The components of the Company’s net deferred tax assets (liabilities) at December 31, 2019 and 2018 were as follows:
December 31
2019
2018
Deferred tax assets in respect of:
Carryforward losses on Marketable securities
200
-
Subsidiary net operating loss
362
291
Other temporary differences
431
353
Share-based compensation
1,268
956
Total deferred tax asset before valuation allowance
2,261
1,600
Valuation allowance
(362
)
(291
)
Total deferred tax asset
1,899
1,309
Deferred tax lability in respect to other comprehensive income
(37
)
(11
)
Total deferred tax liability
(37
)
(11
)
Deferred tax asset, net
1,862
1,298 </t>
  </si>
  <si>
    <t>Schedule of Reconciliation of Theoretical Provision For Income Tax</t>
  </si>
  <si>
    <t xml:space="preserve">Following is a reconciliation of the theoretical provision for income tax, assuming all income is taxed at the statutory corporate tax rate applicable to Israeli corporations,
and the actual tax on income:
Year ended December 31
2019 2018
2017
Income before taxes on income
62,041
23,625
9,799
Theoretical tax expenses at the statutory rate of InMode
23
%
23
%
24
%
14,270
5,434
2,352
Increase (decrease) in taxes on income due to:
Benefits to the Benefited Enterprise
(13,844
)
(5,162
)
(2,256
)
Different effective tax rates applicable to the Subsidiaries
49
53
87
Changes in tax rate in the United States
-
-
406
Valuation allowance
60
91
119
Uncertain tax position
723
771
-
Non-deductible expenses and other permanent differences, mainly share based compensation expenses
(437
)
73
247
Previous year
62
-
25
883
1,260
980 </t>
  </si>
  <si>
    <t>Summary of open tax years</t>
  </si>
  <si>
    <t>A summary of open tax years by jurisdictions is presented below:
Jurisdiction
Years
Israel
2014-2019
The United States
2016-2019
Japan
2015-2019
United Kingdom
2015-2019
Canada
2015-2019
China
2016-2019
Spain
2018-2019
India
2019
Australia
2019</t>
  </si>
  <si>
    <t>Schedule of Income Before Income Taxes</t>
  </si>
  <si>
    <t xml:space="preserve">Income before income taxes is composed of the following:
Year ended December 31
2019 2018 2017
InMode Ltd.
59,320
22,049
9,400
Subsidiaries outside Israel
2,721
1,576
399
62,041
23,625
9,799 </t>
  </si>
  <si>
    <t>Schedule of Tax Expenses</t>
  </si>
  <si>
    <t xml:space="preserve">Tax expenses:
Year ended December 31
2019
2018
2017
Current:
Israel
500
3
-
Subsidiaries
910
1,850
1,535
1,410
1,853
1,535
Previous year:
Israel
62
-
25
62
-
25
Deferred:
Israel
(200
)
(94
)
-
Subsidiaries
(389
)
(499
)
(580
)
(589
)
(593
)
(580
)
Total taxes on income
883
1,260
980 </t>
  </si>
  <si>
    <t>Schedule of Unrecognized Tax Benefits</t>
  </si>
  <si>
    <t xml:space="preserve">The following table summarizes the activity of the Company unrecognized tax benefits:
Year ended December 31
2019
2018
Balance at January 1
771
-
Increase in uncertain tax positions for the current year
723
771
Balance at December 31
1,494
771 </t>
  </si>
  <si>
    <t>ENTITY-WIDE DISCLOSURE (Tables)</t>
  </si>
  <si>
    <t>Schedule of Net Sales by Geographic Area</t>
  </si>
  <si>
    <t xml:space="preserve">Net sales by geographic area were as follows:
Year ended December 31
2019 2018 2017
United States
124,199
81,063
42,642
Other
32,162
19,099
10,814
Total sales:
156,361
100,162
53,456 </t>
  </si>
  <si>
    <t>Schedule of Changes in Contract Liabilities</t>
  </si>
  <si>
    <t>The changes in contract liabilities are as follows:
Year ended December 31
2019 2018
Balance as of January 1
9,737
4,496
Increases due to issuance of new contracts, excluding amounts recognized as revenue during the period
15,428
6,302
Revenue recognized that was included in the contract liability balance at the beginning of the period
(5,765
)
(1,061
)
Balance as of December 31
19,400
9,737
Contract liability presented in non-current liabilities (1)
3,813
3,982
Contract liability presented in current liabilities
15,587
5,755
(1)
As of December 31, 2019, non- current deferred revenue is estimated to be recognized as following: 81% in year 2021, and the rest in year 2022.</t>
  </si>
  <si>
    <t>Schedule of Long-Lived Assets</t>
  </si>
  <si>
    <t>December 31
2019 2018
Israel
820
450
United States
102
82
Other
13
12
935
544</t>
  </si>
  <si>
    <t>GENERAL (Details) $ / shares in Units, $ in Thousands</t>
  </si>
  <si>
    <t>1 Months Ended</t>
  </si>
  <si>
    <t>Aug. 31, 2019$ / sharesshares</t>
  </si>
  <si>
    <t>Dec. 31, 2019USD ($)</t>
  </si>
  <si>
    <t>Dec. 31, 2018USD ($)</t>
  </si>
  <si>
    <t>Dec. 31, 2017USD ($)</t>
  </si>
  <si>
    <t>Dec. 31, 2019₪ / shares</t>
  </si>
  <si>
    <t>Aug. 31, 2019₪ / shares</t>
  </si>
  <si>
    <t>Jun. 30, 2019₪ / shares</t>
  </si>
  <si>
    <t>Dec. 31, 2018₪ / shares</t>
  </si>
  <si>
    <t>Issuance of shares | shares</t>
  </si>
  <si>
    <t>Ordinary shares, par value | ₪ / shares</t>
  </si>
  <si>
    <t>Proceeds from initial public offering | $</t>
  </si>
  <si>
    <t>Number of subsidiaries</t>
  </si>
  <si>
    <t>United Kingdom [Member]</t>
  </si>
  <si>
    <t>Percentage of interest in subsidiaries</t>
  </si>
  <si>
    <t>51.00%</t>
  </si>
  <si>
    <t>China [Member]</t>
  </si>
  <si>
    <t>IPO [Member]</t>
  </si>
  <si>
    <t>Price per share | $ / shares</t>
  </si>
  <si>
    <t>SIGNIFICANT ACCOUNTING POLICIES (Narrative) (Details) $ in Thousands</t>
  </si>
  <si>
    <t>Dec. 31, 2020USD ($)</t>
  </si>
  <si>
    <t>Provision for litigation</t>
  </si>
  <si>
    <t>Reclassified unrealized gain net of tax accumulated other comprehensive income</t>
  </si>
  <si>
    <t>Amount remaining accumulated other comprehensive income</t>
  </si>
  <si>
    <t>Increase operating lease right-of-use</t>
  </si>
  <si>
    <t>Amounts of severance payment expenses</t>
  </si>
  <si>
    <t>Subsequent Event [Member]</t>
  </si>
  <si>
    <t>Minimum [Member]</t>
  </si>
  <si>
    <t>Short-term deposits annual interest rate</t>
  </si>
  <si>
    <t>0.35%</t>
  </si>
  <si>
    <t>2.63%</t>
  </si>
  <si>
    <t>Maximum [Member]</t>
  </si>
  <si>
    <t>2.90%</t>
  </si>
  <si>
    <t>3.08%</t>
  </si>
  <si>
    <t>SIGNIFICANT ACCOUNTING POLICIES (Schedule of Property and Equipment Estimated Useful Lives) (Details)</t>
  </si>
  <si>
    <t>Computers [Member]</t>
  </si>
  <si>
    <t>Property, Plant and Equipment [Line Items]</t>
  </si>
  <si>
    <t>Estimated Useful Lives</t>
  </si>
  <si>
    <t>3 - 4 years</t>
  </si>
  <si>
    <t>Molds [Member]</t>
  </si>
  <si>
    <t>4 - 10 years</t>
  </si>
  <si>
    <t>Equipment and furniture [Member]</t>
  </si>
  <si>
    <t>10 - 17 years</t>
  </si>
  <si>
    <t>SIGNIFICANT ACCOUNTING POLICIES (Schedule of Accrued Warranty) (Details) - USD ($) $ in Thousands</t>
  </si>
  <si>
    <t>Balance at beginning of year</t>
  </si>
  <si>
    <t>Costs incurred</t>
  </si>
  <si>
    <t>Expense recognized</t>
  </si>
  <si>
    <t>Balance at end of year</t>
  </si>
  <si>
    <t>MARKETABLE SECURITIES AND FAIR VALUE MEASUREMENTS (Narrative) (Details) - USD ($) $ in Thousands</t>
  </si>
  <si>
    <t>Marketable Securities</t>
  </si>
  <si>
    <t>Non US Government bonds [Member]</t>
  </si>
  <si>
    <t>MARKETABLE SECURITIES AND FAIR VALUE MEASUREMENTS (Schedule Of Marketable Securities) (Details) - USD ($) $ in Thousands</t>
  </si>
  <si>
    <t>Government bonds [Member]</t>
  </si>
  <si>
    <t>Corporate Debt Securities [Member]</t>
  </si>
  <si>
    <t>Certificates of Deposit [Member]</t>
  </si>
  <si>
    <t>As of December 31, 2019 and 2018, consists of $2,104 and $2,054 non-U.S government bonds, respectively.</t>
  </si>
  <si>
    <t>MARKETABLE SECURITIES AND FAIR VALUE MEASUREMENTS (Schedule of Financial Assets Measured at Fair Value) (Details) - Level 2 Securities [Member] - USD ($) $ in Thousands</t>
  </si>
  <si>
    <t>Fair Value</t>
  </si>
  <si>
    <t>Cost or amortized cost</t>
  </si>
  <si>
    <t>Gross unrealized holding loss</t>
  </si>
  <si>
    <t>Gross unrealized holding gains</t>
  </si>
  <si>
    <t>MARKETABLE SECURITIES AND FAIR VALUE MEASUREMENTS (Schedule of Debt Securities on Maturity) (Details) - USD ($) $ in Thousands</t>
  </si>
  <si>
    <t>Due within one year</t>
  </si>
  <si>
    <t>1 to 2 years</t>
  </si>
  <si>
    <t>2 to 3 years</t>
  </si>
  <si>
    <t>3 to 4 years</t>
  </si>
  <si>
    <t>ACCOUNTS RECEIVABLE (Schedule of Accounts Receivable) (Details) - USD ($) $ in Thousands</t>
  </si>
  <si>
    <t>Trade</t>
  </si>
  <si>
    <t>Notes receivable</t>
  </si>
  <si>
    <t>Less - allowance for doubtful debt</t>
  </si>
  <si>
    <t>Notes And Loans Receivable Net</t>
  </si>
  <si>
    <t>Less - non-current accounts receivable</t>
  </si>
  <si>
    <t>Total accounts receivable</t>
  </si>
  <si>
    <t>INVENTORIES (Schedule of Inventories) (Details) - USD ($) $ in Thousands</t>
  </si>
  <si>
    <t>Raw materials</t>
  </si>
  <si>
    <t>Finished products</t>
  </si>
  <si>
    <t>Total inventories</t>
  </si>
  <si>
    <t>PROPERTY AND EQUIPMENT, NET (Schedule of Property and Equipment) (Details) - USD ($) $ in Thousands</t>
  </si>
  <si>
    <t>Property plant and equipment gross</t>
  </si>
  <si>
    <t>Less: accumulated depreciation</t>
  </si>
  <si>
    <t>Total property and equipment, net</t>
  </si>
  <si>
    <t>Office furniture and equipment [Member]</t>
  </si>
  <si>
    <t>Leasehold Improvements [Member]</t>
  </si>
  <si>
    <t>OTHER INVESTMENTS (Details)</t>
  </si>
  <si>
    <t>Nov. 30, 2019USD ($)shares</t>
  </si>
  <si>
    <t>Medimor Ltd [Member]</t>
  </si>
  <si>
    <t>Investment Amount | $</t>
  </si>
  <si>
    <t>Ordinary shares of Medimor</t>
  </si>
  <si>
    <t>Ownership interest</t>
  </si>
  <si>
    <t>10.34%</t>
  </si>
  <si>
    <t>Milestone Shares [Member]</t>
  </si>
  <si>
    <t>Medimor [Member]</t>
  </si>
  <si>
    <t>3.37%</t>
  </si>
  <si>
    <t>LEASES (Narrative) (Details) ₪ in Thousands, $ in Thousands</t>
  </si>
  <si>
    <t>Jan. 13, 2019USD ($)</t>
  </si>
  <si>
    <t>Jan. 13, 2019ILS (₪)</t>
  </si>
  <si>
    <t>May 31, 2018USD ($)</t>
  </si>
  <si>
    <t>May 31, 2018ILS (₪)</t>
  </si>
  <si>
    <t>Bank guarantee | $</t>
  </si>
  <si>
    <t>U.S Subsidiary [Member]</t>
  </si>
  <si>
    <t>Lease expires</t>
  </si>
  <si>
    <t>August 2022</t>
  </si>
  <si>
    <t>Canadian Subsidiary [Member]</t>
  </si>
  <si>
    <t>June 2022</t>
  </si>
  <si>
    <t>NIS [Member]</t>
  </si>
  <si>
    <t>December 2021</t>
  </si>
  <si>
    <t>Bank guarantee | ₪</t>
  </si>
  <si>
    <t>LEASES (Schedule of Lease Expense) (Details) $ in Thousands</t>
  </si>
  <si>
    <t>Operating lease cost</t>
  </si>
  <si>
    <t>LEASES (Schedule of Supplemental Cash Flow Information Related to Leases) (Details) $ in Thousands</t>
  </si>
  <si>
    <t>Operating cash flows from operating leases</t>
  </si>
  <si>
    <t>LEASES (Schedule of Supplemental Balance Sheet Information Related to Leases) (Details) - USD ($) $ in Thousands</t>
  </si>
  <si>
    <t>Operating Leases</t>
  </si>
  <si>
    <t>Other current liabilities</t>
  </si>
  <si>
    <t>Total operating lease liabilities</t>
  </si>
  <si>
    <t>Weighted Average Remaining Lease Term Operating leases</t>
  </si>
  <si>
    <t>2 years 29 days</t>
  </si>
  <si>
    <t>Weighted Average Discount Rate Operating leases</t>
  </si>
  <si>
    <t>2.75%</t>
  </si>
  <si>
    <t>LEASES (Schedule of Maturities of Lease Liabilities) (Details) $ in Thousands</t>
  </si>
  <si>
    <t>2020</t>
  </si>
  <si>
    <t>2021</t>
  </si>
  <si>
    <t>2022</t>
  </si>
  <si>
    <t>Total lease payments</t>
  </si>
  <si>
    <t>Less imputed interests</t>
  </si>
  <si>
    <t>LEASES (Schedule of Minimum Lease Payments) (Details) $ in Thousands</t>
  </si>
  <si>
    <t>Total future minimum lease payments</t>
  </si>
  <si>
    <t>OTHER LIABILITIES (Schedule Of Other Liabilities) (Details) - USD ($) $ in Thousands</t>
  </si>
  <si>
    <t>Employees and related expenses</t>
  </si>
  <si>
    <t>Government institutions</t>
  </si>
  <si>
    <t>Income Tax</t>
  </si>
  <si>
    <t>Other</t>
  </si>
  <si>
    <t>Total other liabilities</t>
  </si>
  <si>
    <t>COMMITMENTS AND CONTINGENT LIABILITIES (Details) - USD ($) $ in Thousands</t>
  </si>
  <si>
    <t>Supply and open orders commitment</t>
  </si>
  <si>
    <t>Accrued provision for legal proceedings and settlements</t>
  </si>
  <si>
    <t>SHAREHOLDERS' EQUITY (Narrative) (Details) ₪ / shares in Units, $ / shares in Units, ₪ in Thousands, $ in Thousands</t>
  </si>
  <si>
    <t>Jul. 24, 2019shares</t>
  </si>
  <si>
    <t>Jan. 31, 2020shares</t>
  </si>
  <si>
    <t>Nov. 30, 2019shares</t>
  </si>
  <si>
    <t>Apr. 30, 2019shares</t>
  </si>
  <si>
    <t>Jan. 31, 2019shares</t>
  </si>
  <si>
    <t>Sep. 30, 2018shares</t>
  </si>
  <si>
    <t>Feb. 28, 2018shares</t>
  </si>
  <si>
    <t>Dec. 31, 2019USD ($)shares</t>
  </si>
  <si>
    <t>Dec. 31, 2018USD ($)shares</t>
  </si>
  <si>
    <t>Dec. 31, 2016USD ($)</t>
  </si>
  <si>
    <t>Jun. 30, 2019ILS (₪)₪ / sharesshares</t>
  </si>
  <si>
    <t>Stock split</t>
  </si>
  <si>
    <t>1-for-1.789</t>
  </si>
  <si>
    <t>Bonus share issue per outstanding share | shares</t>
  </si>
  <si>
    <t>Proceeds from initial public offering</t>
  </si>
  <si>
    <t>IPO expenses</t>
  </si>
  <si>
    <t>Shares authorized | shares</t>
  </si>
  <si>
    <t>Shares authorized amount | ₪</t>
  </si>
  <si>
    <t>Waiver of redeemable non controlling interest</t>
  </si>
  <si>
    <t>Guangzhou Sino Israel Bio Industry Investment Fund LLP [Member]</t>
  </si>
  <si>
    <t>Payment to purchase licence</t>
  </si>
  <si>
    <t>Ownership interest exchange</t>
  </si>
  <si>
    <t>49.00%</t>
  </si>
  <si>
    <t>Guangzhou Sino Israel Bio Industry Investment Fund LLP [Member] | RMB [Member]</t>
  </si>
  <si>
    <t>Invasix UK [Member]</t>
  </si>
  <si>
    <t>2018 Incentive Plan [Member]</t>
  </si>
  <si>
    <t>Number of options available for grant | shares</t>
  </si>
  <si>
    <t>Aggregate intrinsic value</t>
  </si>
  <si>
    <t>2018 Incentive Plan [Member] | Employees and Consultants [Member]</t>
  </si>
  <si>
    <t>Stock options granted | shares</t>
  </si>
  <si>
    <t>2018 Incentive Plan [Member] | Director [Member]</t>
  </si>
  <si>
    <t>2018 Incentive Plan [Member] | Employees [Member]</t>
  </si>
  <si>
    <t>Weighted average remaining contractual life</t>
  </si>
  <si>
    <t>3 years 2 months 30 days</t>
  </si>
  <si>
    <t>Total intrinsic value of options exercised</t>
  </si>
  <si>
    <t>Fair value of options granted</t>
  </si>
  <si>
    <t>Unvested options | shares</t>
  </si>
  <si>
    <t>Unrecognized compensation expense</t>
  </si>
  <si>
    <t>Unrecognized compensation cost, recognition period</t>
  </si>
  <si>
    <t>10 months 21 days</t>
  </si>
  <si>
    <t>2018 Incentive Plan [Member] | Consultants and Service Providers [Member]</t>
  </si>
  <si>
    <t>1 month 16 days</t>
  </si>
  <si>
    <t>2018 Incentive Plan [Member] | Subsequent Event [Member]</t>
  </si>
  <si>
    <t>SHAREHOLDERS' EQUITY (Schedule Of Grant of Options) (Details) - USD ($)</t>
  </si>
  <si>
    <t>Award amount</t>
  </si>
  <si>
    <t>Exercise price range, Lower Range</t>
  </si>
  <si>
    <t>Exercise price range, Upper Range</t>
  </si>
  <si>
    <t>Expiration</t>
  </si>
  <si>
    <t>7 years</t>
  </si>
  <si>
    <t>Employees, officers and directors [Member] | Minimum [Member]</t>
  </si>
  <si>
    <t>Vesting period</t>
  </si>
  <si>
    <t>0 years</t>
  </si>
  <si>
    <t>Employees, officers and directors [Member] | Maximum [Member]</t>
  </si>
  <si>
    <t>3 years</t>
  </si>
  <si>
    <t>2 years</t>
  </si>
  <si>
    <t>Service providers and consultants [Member] | Minimum [Member]</t>
  </si>
  <si>
    <t>Service providers and consultants [Member] | Maximum [Member]</t>
  </si>
  <si>
    <t>SHAREHOLDERS' EQUITY (Schedule Of Options Granted) (Details) - $ / shares</t>
  </si>
  <si>
    <t>Number of options</t>
  </si>
  <si>
    <t>Outstanding at beginning of year</t>
  </si>
  <si>
    <t>Changes during the year:</t>
  </si>
  <si>
    <t>Granted</t>
  </si>
  <si>
    <t>Exercised</t>
  </si>
  <si>
    <t>Forfeited</t>
  </si>
  <si>
    <t>Expired</t>
  </si>
  <si>
    <t>Outstanding at end of year</t>
  </si>
  <si>
    <t>Exercisable at end of year</t>
  </si>
  <si>
    <t>Weighted average exercise price</t>
  </si>
  <si>
    <t>In U.S. dollars per Ordinary Share.</t>
  </si>
  <si>
    <t>SHAREHOLDERS' EQUITY (Schedule of Assumptions Used to Calculate Fair Value of Options Granted) (Details) - $ / shares</t>
  </si>
  <si>
    <t>Dividend yield</t>
  </si>
  <si>
    <t>0.00%</t>
  </si>
  <si>
    <t>Expected volatility</t>
  </si>
  <si>
    <t>51.20%</t>
  </si>
  <si>
    <t>Risk-free interest rate</t>
  </si>
  <si>
    <t>2.96%</t>
  </si>
  <si>
    <t>Contractual term</t>
  </si>
  <si>
    <t>Fair value of one ordinary share</t>
  </si>
  <si>
    <t>46.03%</t>
  </si>
  <si>
    <t>39.00%</t>
  </si>
  <si>
    <t>1.62%</t>
  </si>
  <si>
    <t>0.82%</t>
  </si>
  <si>
    <t>Early exercise multiple</t>
  </si>
  <si>
    <t>150.00%</t>
  </si>
  <si>
    <t>51.91%</t>
  </si>
  <si>
    <t>50.00%</t>
  </si>
  <si>
    <t>2.60%</t>
  </si>
  <si>
    <t>2.26%</t>
  </si>
  <si>
    <t>250.00%</t>
  </si>
  <si>
    <t>1.71%</t>
  </si>
  <si>
    <t>SHAREHOLDERS' EQUITY (Schedule Of Outstanding and Execisable Options) (Details)</t>
  </si>
  <si>
    <t>Dec. 31, 2019$ / sharesshares</t>
  </si>
  <si>
    <t>$0.20 [Member]</t>
  </si>
  <si>
    <t>Exercise prices | $ / shares</t>
  </si>
  <si>
    <t>Number of options outstanding at end of year</t>
  </si>
  <si>
    <t>Weighted average remaining contractual life of outstanding options</t>
  </si>
  <si>
    <t>1 year</t>
  </si>
  <si>
    <t>Number of options exercisable at end of year</t>
  </si>
  <si>
    <t>Weighted average remaining contractual life of eercisable options</t>
  </si>
  <si>
    <t>$0.44 [Member]</t>
  </si>
  <si>
    <t>2 years 6 months 7 days</t>
  </si>
  <si>
    <t>$0.56 [Member]</t>
  </si>
  <si>
    <t>3 years 4 months 6 days</t>
  </si>
  <si>
    <t>$6.32 [Member]</t>
  </si>
  <si>
    <t>5 years 8 months 19 days</t>
  </si>
  <si>
    <t>$7.49 [Member]</t>
  </si>
  <si>
    <t>6 years 7 days</t>
  </si>
  <si>
    <t>$10.23 [Member]</t>
  </si>
  <si>
    <t>6 years 3 months 4 days</t>
  </si>
  <si>
    <t>$14.00 [Member]</t>
  </si>
  <si>
    <t>6 years 7 months 13 days</t>
  </si>
  <si>
    <t>$41.55 [Member]</t>
  </si>
  <si>
    <t>6 years 10 months 28 days</t>
  </si>
  <si>
    <t>SHAREHOLDERS' EQUITY (Schedule Of Share Based Compensation Expense) (Details) - USD ($) $ in Thousands</t>
  </si>
  <si>
    <t>Equity-based compensation income</t>
  </si>
  <si>
    <t>Cost of Sales [Member]</t>
  </si>
  <si>
    <t>Research and Development Expenses [Member]</t>
  </si>
  <si>
    <t>Selling and Marketing Expenses [Member]</t>
  </si>
  <si>
    <t>General and Administrative Expenses [Member]</t>
  </si>
  <si>
    <t>SHAREHOLDERS' EQUITY (Schedule Of Changes In Redeemable Non Controlling Interest) (Details) - USD ($) $ in Thousands</t>
  </si>
  <si>
    <t>Balance as of January 1</t>
  </si>
  <si>
    <t>Increases due to additional investment of redeemable non-controlling interest</t>
  </si>
  <si>
    <t>Waiver of redeemable non-controlling interest</t>
  </si>
  <si>
    <t>Balance as of December 31</t>
  </si>
  <si>
    <t>TAXES ON INCOME (Narrative) (Details) - USD ($) $ in Thousands</t>
  </si>
  <si>
    <t>Dec. 31, 2016</t>
  </si>
  <si>
    <t>Dec. 31, 2015</t>
  </si>
  <si>
    <t>Dec. 31, 2014</t>
  </si>
  <si>
    <t>Dec. 31, 2013</t>
  </si>
  <si>
    <t>Dec. 31, 2012</t>
  </si>
  <si>
    <t>Dec. 31, 2011</t>
  </si>
  <si>
    <t>Dec. 31, 2009</t>
  </si>
  <si>
    <t>Income Tax Contingency [Line Items]</t>
  </si>
  <si>
    <t>Tax benefit year</t>
  </si>
  <si>
    <t>10 years</t>
  </si>
  <si>
    <t>Corporate tax</t>
  </si>
  <si>
    <t>25.00%</t>
  </si>
  <si>
    <t>16.00%</t>
  </si>
  <si>
    <t>7.50%</t>
  </si>
  <si>
    <t>9.00%</t>
  </si>
  <si>
    <t>12.50%</t>
  </si>
  <si>
    <t>7.00%</t>
  </si>
  <si>
    <t>Tax rate after divdend</t>
  </si>
  <si>
    <t>15.00%</t>
  </si>
  <si>
    <t>Statutory rate</t>
  </si>
  <si>
    <t>23.00%</t>
  </si>
  <si>
    <t>24.00%</t>
  </si>
  <si>
    <t>Deferred tax assets</t>
  </si>
  <si>
    <t>35.00%</t>
  </si>
  <si>
    <t>21.00%</t>
  </si>
  <si>
    <t>Special Preferred Enterprise [Member]</t>
  </si>
  <si>
    <t>8.00%</t>
  </si>
  <si>
    <t>20.00%</t>
  </si>
  <si>
    <t>Development Zone A [Member]</t>
  </si>
  <si>
    <t>10.00%</t>
  </si>
  <si>
    <t>Development Zone A [Member] | Special Preferred Enterprise [Member]</t>
  </si>
  <si>
    <t>6.00%</t>
  </si>
  <si>
    <t>4.00%</t>
  </si>
  <si>
    <t>Elsewhere [Member]</t>
  </si>
  <si>
    <t>12.00%</t>
  </si>
  <si>
    <t>TAXES ON INCOME (Schedule of Deferred Tax Assets (liabilities)) (Details) - USD ($) $ in Thousands</t>
  </si>
  <si>
    <t>Deferred tax assets in respect of:</t>
  </si>
  <si>
    <t>Carryforward losses on Marketable securities</t>
  </si>
  <si>
    <t>Subsidiary net operating loss</t>
  </si>
  <si>
    <t>Other temporary differences</t>
  </si>
  <si>
    <t>Total deferred tax asset before valuation allowance</t>
  </si>
  <si>
    <t>Valuation allowance</t>
  </si>
  <si>
    <t>Total deferred tax asset</t>
  </si>
  <si>
    <t>Deferred tax lability in respect to other comprehensive income</t>
  </si>
  <si>
    <t>Total deferred tax liability</t>
  </si>
  <si>
    <t>Deferred tax asset, net</t>
  </si>
  <si>
    <t>TAXES ON INCOME (Schedule of Reconciliation of Theoretical Provision For Income Tax) (Details) - USD ($) $ in Thousands</t>
  </si>
  <si>
    <t>Income before taxes on income</t>
  </si>
  <si>
    <t>Theoretical tax expenses at the statutory rate of InMode</t>
  </si>
  <si>
    <t>Theoretical tax benefit</t>
  </si>
  <si>
    <t>Increase (decrease) in taxes on income due to:</t>
  </si>
  <si>
    <t>Benefits to the Benefited Enterprise</t>
  </si>
  <si>
    <t>Different effective tax rates applicable to the subsidiaries</t>
  </si>
  <si>
    <t>Changes in tax rate in the United States</t>
  </si>
  <si>
    <t>Uncertain tax position</t>
  </si>
  <si>
    <t>Non-deductible expenses and other permanent differences, mainly share based compensation expenses</t>
  </si>
  <si>
    <t>Previous year</t>
  </si>
  <si>
    <t>Total taxes on income</t>
  </si>
  <si>
    <t>TAXES ON INCOME (Summary of open tax years) (Details)</t>
  </si>
  <si>
    <t>Israel [Member] | Minimum [Member]</t>
  </si>
  <si>
    <t>Open Tax Year</t>
  </si>
  <si>
    <t>2014</t>
  </si>
  <si>
    <t>Israel [Member] | Maximum [Member]</t>
  </si>
  <si>
    <t>The United States [Member] | Minimum [Member]</t>
  </si>
  <si>
    <t>2016</t>
  </si>
  <si>
    <t>The United States [Member] | Maximum [Member]</t>
  </si>
  <si>
    <t>Japan [Member] | Minimum [Member]</t>
  </si>
  <si>
    <t>2015</t>
  </si>
  <si>
    <t>Japan [Member] | Maximum [Member]</t>
  </si>
  <si>
    <t>United Kingdom [Member] | Minimum [Member]</t>
  </si>
  <si>
    <t>United Kingdom [Member] | Maximum [Member]</t>
  </si>
  <si>
    <t>Canada [Member] | Minimum [Member]</t>
  </si>
  <si>
    <t>Canada [Member] | Maximum [Member]</t>
  </si>
  <si>
    <t>China [Member] | Minimum [Member]</t>
  </si>
  <si>
    <t>China [Member] | Maximum [Member]</t>
  </si>
  <si>
    <t>Spain [Member] | Minimum [Member]</t>
  </si>
  <si>
    <t>2018</t>
  </si>
  <si>
    <t>Spain [Member] | Maximum [Member]</t>
  </si>
  <si>
    <t>India [Member]</t>
  </si>
  <si>
    <t>Australian [Member]</t>
  </si>
  <si>
    <t>TAXES ON INCOME (Schedule of Income Before Income Taxes) (Details) - USD ($) $ in Thousands</t>
  </si>
  <si>
    <t>Operating Loss Carryforwards [Line Items]</t>
  </si>
  <si>
    <t>InMode Ltd. [member]</t>
  </si>
  <si>
    <t>Subsidiaries outside Israel [Member]</t>
  </si>
  <si>
    <t>TAXES ON INCOME (Schedule of Tax Expenses) (Details) - USD ($) $ in Thousands</t>
  </si>
  <si>
    <t>Current</t>
  </si>
  <si>
    <t>Deferred</t>
  </si>
  <si>
    <t>Israel [Member]</t>
  </si>
  <si>
    <t>TAXES ON INCOME (Schedule of Unrecognized Tax Benefits) (Details) - USD ($) $ in Thousands</t>
  </si>
  <si>
    <t>Balance at January 1</t>
  </si>
  <si>
    <t>Increase in uncertain tax positions for the current year</t>
  </si>
  <si>
    <t>Balance at December 31</t>
  </si>
  <si>
    <t>ENTITY-WIDE DISCLOSURE (Narrative) (Details)</t>
  </si>
  <si>
    <t>Dec. 31, 2022</t>
  </si>
  <si>
    <t>Dec. 31, 2021</t>
  </si>
  <si>
    <t>Segment Reporting, Revenue Reconciling Item [Line Items]</t>
  </si>
  <si>
    <t>Percentage of non- current deferred revenue</t>
  </si>
  <si>
    <t>81.00%</t>
  </si>
  <si>
    <t>ENTITY-WIDE DISCLOSURE (Schedule Of Net Sales By Geographical Area) (Details) - USD ($) $ in Thousands</t>
  </si>
  <si>
    <t>Total sales</t>
  </si>
  <si>
    <t>United States [Member]</t>
  </si>
  <si>
    <t>Other [Member]</t>
  </si>
  <si>
    <t>ENTITY-WIDE DISCLOSURE (Schedule Of Changes In Contract Liabilities) (Details) - USD ($) $ in Thousands</t>
  </si>
  <si>
    <t>Increases due to issuance of new contracts, excluding amounts recognized as revenue during the period</t>
  </si>
  <si>
    <t>Revenue recognized that was included in the contract liability balance at the beginning of the period</t>
  </si>
  <si>
    <t>Contract liability presented in non-current liabilities</t>
  </si>
  <si>
    <t>Contract liability presented in current liabilities</t>
  </si>
  <si>
    <t>ENTITY-WIDE DISCLOSURE (Schedule Of Long-Lived Assets) (Details) - USD ($) $ in Thousands</t>
  </si>
  <si>
    <t>Segment Reporting Information [Line Items]</t>
  </si>
  <si>
    <t>RELATED PARTIES (Details) - USD ($) $ in Thousands</t>
  </si>
  <si>
    <t>Home Skinnovations Ltd [Member]</t>
  </si>
  <si>
    <t>Related Party Transaction [Line Items]</t>
  </si>
  <si>
    <t>Payment for services received</t>
  </si>
  <si>
    <t>Subsidiary of Home Skinnovations Ltd [Member]</t>
  </si>
  <si>
    <t>Shareholders and Related Party [Member]</t>
  </si>
  <si>
    <t>SUBSEQUENT EVENTS (Details) - Subsequent Event [Member] - Officers, employees and consultants [member]</t>
  </si>
  <si>
    <t>Subsequent Event [Line Items]</t>
  </si>
  <si>
    <t>Option Granted Shares</t>
  </si>
  <si>
    <t>Option vesting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29</v>
      </c>
    </row>
    <row r="19" spans="1:2">
      <c r="A19" s="4" t="s">
        <v>31</v>
      </c>
      <c r="B19" s="4" t="s">
        <v>29</v>
      </c>
    </row>
    <row r="20" spans="1:2">
      <c r="A20" s="4" t="s">
        <v>32</v>
      </c>
      <c r="B20" s="4" t="s">
        <v>7</v>
      </c>
    </row>
    <row r="21" spans="1:2">
      <c r="A21" s="4" t="s">
        <v>33</v>
      </c>
      <c r="B21" s="5" t="n">
        <v>0</v>
      </c>
    </row>
    <row r="22" spans="1:2">
      <c r="A22" s="4" t="s">
        <v>34</v>
      </c>
      <c r="B22" s="4" t="s">
        <v>35</v>
      </c>
    </row>
    <row r="23" spans="1:2">
      <c r="A23" s="4" t="s">
        <v>36</v>
      </c>
      <c r="B23" s="4" t="s">
        <v>37</v>
      </c>
    </row>
    <row r="24" spans="1:2">
      <c r="A24" s="4" t="s">
        <v>38</v>
      </c>
      <c r="B24" s="4" t="s">
        <v>7</v>
      </c>
    </row>
    <row r="25" spans="1:2">
      <c r="A25" s="4" t="s">
        <v>39</v>
      </c>
      <c r="B2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41</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41</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41</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41</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41</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41</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41</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41</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41</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41</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41</v>
      </c>
      <c r="D1" s="2" t="s">
        <v>42</v>
      </c>
    </row>
    <row r="2" spans="1:4">
      <c r="A2" s="3" t="s">
        <v>43</v>
      </c>
    </row>
    <row r="3" spans="1:4">
      <c r="A3" s="4" t="s">
        <v>44</v>
      </c>
      <c r="C3" s="6" t="n">
        <v>44727</v>
      </c>
      <c r="D3" s="6" t="n">
        <v>24721</v>
      </c>
    </row>
    <row r="4" spans="1:4">
      <c r="A4" s="4" t="s">
        <v>45</v>
      </c>
      <c r="C4" s="5" t="n">
        <v>120144</v>
      </c>
      <c r="D4" s="5" t="n">
        <v>26532</v>
      </c>
    </row>
    <row r="5" spans="1:4">
      <c r="A5" s="4" t="s">
        <v>46</v>
      </c>
      <c r="C5" s="5" t="n">
        <v>28491</v>
      </c>
      <c r="D5" s="5" t="n">
        <v>10045</v>
      </c>
    </row>
    <row r="6" spans="1:4">
      <c r="A6" s="4" t="s">
        <v>47</v>
      </c>
      <c r="C6" s="5" t="n">
        <v>6628</v>
      </c>
      <c r="D6" s="5" t="n">
        <v>7008</v>
      </c>
    </row>
    <row r="7" spans="1:4">
      <c r="A7" s="4" t="s">
        <v>48</v>
      </c>
      <c r="C7" s="5" t="n">
        <v>3811</v>
      </c>
      <c r="D7" s="5" t="n">
        <v>2495</v>
      </c>
    </row>
    <row r="8" spans="1:4">
      <c r="A8" s="4" t="s">
        <v>49</v>
      </c>
      <c r="C8" s="5" t="n">
        <v>9408</v>
      </c>
      <c r="D8" s="5" t="n">
        <v>6963</v>
      </c>
    </row>
    <row r="9" spans="1:4">
      <c r="A9" s="4" t="s">
        <v>50</v>
      </c>
      <c r="C9" s="5" t="n">
        <v>213208</v>
      </c>
      <c r="D9" s="5" t="n">
        <v>77764</v>
      </c>
    </row>
    <row r="10" spans="1:4">
      <c r="A10" s="3" t="s">
        <v>51</v>
      </c>
    </row>
    <row r="11" spans="1:4">
      <c r="A11" s="4" t="s">
        <v>52</v>
      </c>
      <c r="C11" s="5" t="n">
        <v>374</v>
      </c>
      <c r="D11" s="5" t="n">
        <v>544</v>
      </c>
    </row>
    <row r="12" spans="1:4">
      <c r="A12" s="4" t="s">
        <v>53</v>
      </c>
      <c r="C12" s="4" t="s">
        <v>54</v>
      </c>
      <c r="D12" s="5" t="n">
        <v>895</v>
      </c>
    </row>
    <row r="13" spans="1:4">
      <c r="A13" s="4" t="s">
        <v>55</v>
      </c>
      <c r="C13" s="5" t="n">
        <v>1899</v>
      </c>
      <c r="D13" s="5" t="n">
        <v>1309</v>
      </c>
    </row>
    <row r="14" spans="1:4">
      <c r="A14" s="4" t="s">
        <v>56</v>
      </c>
      <c r="C14" s="5" t="n">
        <v>1369</v>
      </c>
      <c r="D14" s="4" t="s">
        <v>54</v>
      </c>
    </row>
    <row r="15" spans="1:4">
      <c r="A15" s="4" t="s">
        <v>57</v>
      </c>
      <c r="C15" s="5" t="n">
        <v>935</v>
      </c>
      <c r="D15" s="5" t="n">
        <v>544</v>
      </c>
    </row>
    <row r="16" spans="1:4">
      <c r="A16" s="4" t="s">
        <v>58</v>
      </c>
      <c r="C16" s="5" t="n">
        <v>600</v>
      </c>
      <c r="D16" s="4" t="s">
        <v>54</v>
      </c>
    </row>
    <row r="17" spans="1:4">
      <c r="A17" s="4" t="s">
        <v>59</v>
      </c>
      <c r="C17" s="5" t="n">
        <v>5177</v>
      </c>
      <c r="D17" s="5" t="n">
        <v>3292</v>
      </c>
    </row>
    <row r="18" spans="1:4">
      <c r="A18" s="4" t="s">
        <v>60</v>
      </c>
      <c r="C18" s="5" t="n">
        <v>218385</v>
      </c>
      <c r="D18" s="5" t="n">
        <v>81056</v>
      </c>
    </row>
    <row r="19" spans="1:4">
      <c r="A19" s="3" t="s">
        <v>61</v>
      </c>
    </row>
    <row r="20" spans="1:4">
      <c r="A20" s="4" t="s">
        <v>62</v>
      </c>
      <c r="C20" s="5" t="n">
        <v>3702</v>
      </c>
      <c r="D20" s="5" t="n">
        <v>4509</v>
      </c>
    </row>
    <row r="21" spans="1:4">
      <c r="A21" s="4" t="s">
        <v>63</v>
      </c>
      <c r="C21" s="5" t="n">
        <v>15587</v>
      </c>
      <c r="D21" s="5" t="n">
        <v>5755</v>
      </c>
    </row>
    <row r="22" spans="1:4">
      <c r="A22" s="4" t="s">
        <v>64</v>
      </c>
      <c r="C22" s="5" t="n">
        <v>13205</v>
      </c>
      <c r="D22" s="5" t="n">
        <v>9165</v>
      </c>
    </row>
    <row r="23" spans="1:4">
      <c r="A23" s="4" t="s">
        <v>65</v>
      </c>
      <c r="C23" s="4" t="s">
        <v>54</v>
      </c>
      <c r="D23" s="5" t="n">
        <v>10000</v>
      </c>
    </row>
    <row r="24" spans="1:4">
      <c r="A24" s="4" t="s">
        <v>66</v>
      </c>
      <c r="C24" s="5" t="n">
        <v>32494</v>
      </c>
      <c r="D24" s="5" t="n">
        <v>29429</v>
      </c>
    </row>
    <row r="25" spans="1:4">
      <c r="A25" s="3" t="s">
        <v>67</v>
      </c>
    </row>
    <row r="26" spans="1:4">
      <c r="A26" s="4" t="s">
        <v>63</v>
      </c>
      <c r="B26" s="4" t="s">
        <v>68</v>
      </c>
      <c r="C26" s="5" t="n">
        <v>3813</v>
      </c>
      <c r="D26" s="5" t="n">
        <v>3982</v>
      </c>
    </row>
    <row r="27" spans="1:4">
      <c r="A27" s="4" t="s">
        <v>64</v>
      </c>
      <c r="C27" s="5" t="n">
        <v>1494</v>
      </c>
      <c r="D27" s="5" t="n">
        <v>771</v>
      </c>
    </row>
    <row r="28" spans="1:4">
      <c r="A28" s="4" t="s">
        <v>69</v>
      </c>
      <c r="C28" s="5" t="n">
        <v>744</v>
      </c>
      <c r="D28" s="4" t="s">
        <v>54</v>
      </c>
    </row>
    <row r="29" spans="1:4">
      <c r="A29" s="4" t="s">
        <v>55</v>
      </c>
      <c r="C29" s="5" t="n">
        <v>37</v>
      </c>
      <c r="D29" s="5" t="n">
        <v>11</v>
      </c>
    </row>
    <row r="30" spans="1:4">
      <c r="A30" s="4" t="s">
        <v>70</v>
      </c>
      <c r="C30" s="5" t="n">
        <v>6088</v>
      </c>
      <c r="D30" s="5" t="n">
        <v>4764</v>
      </c>
    </row>
    <row r="31" spans="1:4">
      <c r="A31" s="4" t="s">
        <v>71</v>
      </c>
      <c r="C31" s="5" t="n">
        <v>38582</v>
      </c>
      <c r="D31" s="5" t="n">
        <v>34193</v>
      </c>
    </row>
    <row r="32" spans="1:4">
      <c r="A32" s="4" t="s">
        <v>72</v>
      </c>
      <c r="C32" s="4" t="s">
        <v>54</v>
      </c>
      <c r="D32" s="4" t="s">
        <v>54</v>
      </c>
    </row>
    <row r="33" spans="1:4">
      <c r="A33" s="4" t="s">
        <v>73</v>
      </c>
      <c r="C33" s="4" t="s">
        <v>54</v>
      </c>
      <c r="D33" s="5" t="n">
        <v>2187</v>
      </c>
    </row>
    <row r="34" spans="1:4">
      <c r="A34" s="3" t="s">
        <v>74</v>
      </c>
    </row>
    <row r="35" spans="1:4">
      <c r="A35" s="4" t="s">
        <v>75</v>
      </c>
      <c r="C35" s="5" t="n">
        <v>93</v>
      </c>
      <c r="D35" s="5" t="n">
        <v>42</v>
      </c>
    </row>
    <row r="36" spans="1:4">
      <c r="A36" s="4" t="s">
        <v>76</v>
      </c>
      <c r="C36" s="5" t="n">
        <v>81863</v>
      </c>
      <c r="D36" s="5" t="n">
        <v>10184</v>
      </c>
    </row>
    <row r="37" spans="1:4">
      <c r="A37" s="4" t="s">
        <v>77</v>
      </c>
      <c r="C37" s="5" t="n">
        <v>93986</v>
      </c>
      <c r="D37" s="5" t="n">
        <v>32971</v>
      </c>
    </row>
    <row r="38" spans="1:4">
      <c r="A38" s="4" t="s">
        <v>78</v>
      </c>
      <c r="C38" s="5" t="n">
        <v>124</v>
      </c>
      <c r="D38" s="5" t="n">
        <v>66</v>
      </c>
    </row>
    <row r="39" spans="1:4">
      <c r="A39" s="4" t="s">
        <v>79</v>
      </c>
      <c r="C39" s="5" t="n">
        <v>176066</v>
      </c>
      <c r="D39" s="5" t="n">
        <v>43263</v>
      </c>
    </row>
    <row r="40" spans="1:4">
      <c r="A40" s="4" t="s">
        <v>80</v>
      </c>
      <c r="C40" s="5" t="n">
        <v>3737</v>
      </c>
      <c r="D40" s="5" t="n">
        <v>1413</v>
      </c>
    </row>
    <row r="41" spans="1:4">
      <c r="A41" s="4" t="s">
        <v>81</v>
      </c>
      <c r="C41" s="5" t="n">
        <v>179803</v>
      </c>
      <c r="D41" s="5" t="n">
        <v>44676</v>
      </c>
    </row>
    <row r="42" spans="1:4">
      <c r="A42" s="4" t="s">
        <v>82</v>
      </c>
      <c r="C42" s="6" t="n">
        <v>218385</v>
      </c>
      <c r="D42" s="6" t="n">
        <v>81056</v>
      </c>
    </row>
    <row r="43" spans="1:4"/>
    <row r="44" spans="1:4">
      <c r="A44" s="4" t="s">
        <v>68</v>
      </c>
      <c r="B44" s="4" t="s">
        <v>8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41</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41</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41</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41</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44</v>
      </c>
      <c r="B8" s="4" t="s">
        <v>241</v>
      </c>
    </row>
    <row r="9" spans="1:2">
      <c r="A9" s="4" t="s">
        <v>46</v>
      </c>
      <c r="B9" s="4" t="s">
        <v>242</v>
      </c>
    </row>
    <row r="10" spans="1:2">
      <c r="A10" s="4" t="s">
        <v>45</v>
      </c>
      <c r="B10" s="4" t="s">
        <v>243</v>
      </c>
    </row>
    <row r="11" spans="1:2">
      <c r="A11" s="4" t="s">
        <v>58</v>
      </c>
      <c r="B11" s="4" t="s">
        <v>244</v>
      </c>
    </row>
    <row r="12" spans="1:2">
      <c r="A12" s="4" t="s">
        <v>49</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132</v>
      </c>
      <c r="B18" s="4" t="s">
        <v>256</v>
      </c>
    </row>
    <row r="19" spans="1:2">
      <c r="A19" s="4" t="s">
        <v>257</v>
      </c>
      <c r="B19" s="4" t="s">
        <v>258</v>
      </c>
    </row>
    <row r="20" spans="1:2">
      <c r="A20" s="4" t="s">
        <v>154</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53</v>
      </c>
      <c r="B28" s="4" t="s">
        <v>274</v>
      </c>
    </row>
    <row r="29" spans="1:2">
      <c r="A29" s="4" t="s">
        <v>275</v>
      </c>
      <c r="B29"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41</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41</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41</v>
      </c>
    </row>
    <row r="3" spans="1:2">
      <c r="A3" s="3" t="s">
        <v>19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41</v>
      </c>
    </row>
    <row r="3" spans="1:2">
      <c r="A3" s="3" t="s">
        <v>200</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41</v>
      </c>
    </row>
    <row r="3" spans="1:2">
      <c r="A3" s="3" t="s">
        <v>20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41</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41</v>
      </c>
      <c r="C1" s="2" t="s">
        <v>42</v>
      </c>
    </row>
    <row r="2" spans="1:3">
      <c r="A2" s="3" t="s">
        <v>85</v>
      </c>
    </row>
    <row r="3" spans="1:3">
      <c r="A3" s="4" t="s">
        <v>86</v>
      </c>
      <c r="B3" s="7" t="n">
        <v>0.01</v>
      </c>
      <c r="C3" s="7" t="n">
        <v>0.01</v>
      </c>
    </row>
    <row r="4" spans="1:3">
      <c r="A4" s="4" t="s">
        <v>87</v>
      </c>
      <c r="B4" s="5" t="n">
        <v>100000000</v>
      </c>
      <c r="C4" s="5" t="n">
        <v>100000000</v>
      </c>
    </row>
    <row r="5" spans="1:3">
      <c r="A5" s="4" t="s">
        <v>88</v>
      </c>
      <c r="B5" s="5" t="n">
        <v>32799082</v>
      </c>
      <c r="C5" s="5" t="n">
        <v>26682413</v>
      </c>
    </row>
    <row r="6" spans="1:3">
      <c r="A6" s="4" t="s">
        <v>89</v>
      </c>
      <c r="B6" s="5" t="n">
        <v>32799082</v>
      </c>
      <c r="C6" s="5" t="n">
        <v>26682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41</v>
      </c>
    </row>
    <row r="3" spans="1:2">
      <c r="A3" s="3" t="s">
        <v>21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41</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row>
    <row r="9" spans="1:2">
      <c r="A9" s="3" t="s">
        <v>313</v>
      </c>
    </row>
    <row r="10" spans="1:2">
      <c r="A10" s="4" t="s">
        <v>314</v>
      </c>
      <c r="B10" s="4" t="s">
        <v>323</v>
      </c>
    </row>
    <row r="11" spans="1:2">
      <c r="A11" s="4" t="s">
        <v>324</v>
      </c>
      <c r="B11" s="4" t="s">
        <v>325</v>
      </c>
    </row>
    <row r="12" spans="1:2">
      <c r="A12" s="4" t="s">
        <v>326</v>
      </c>
    </row>
    <row r="13" spans="1:2">
      <c r="A13" s="3" t="s">
        <v>313</v>
      </c>
    </row>
    <row r="14" spans="1:2">
      <c r="A14" s="4" t="s">
        <v>314</v>
      </c>
      <c r="B14" s="4" t="s">
        <v>327</v>
      </c>
    </row>
    <row r="15" spans="1:2">
      <c r="A15" s="4" t="s">
        <v>324</v>
      </c>
      <c r="B1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41</v>
      </c>
    </row>
    <row r="3" spans="1:2">
      <c r="A3" s="3" t="s">
        <v>22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41</v>
      </c>
    </row>
    <row r="3" spans="1:2">
      <c r="A3" s="3" t="s">
        <v>22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21"/>
    <col customWidth="1" max="5" min="5" width="21"/>
    <col customWidth="1" max="6" min="6" width="24"/>
    <col customWidth="1" max="7" min="7" width="24"/>
    <col customWidth="1" max="8" min="8" width="24"/>
    <col customWidth="1" max="9" min="9" width="24"/>
  </cols>
  <sheetData>
    <row r="1" spans="1:9">
      <c r="A1" s="1" t="s">
        <v>349</v>
      </c>
      <c r="B1" s="2" t="s">
        <v>350</v>
      </c>
      <c r="C1" s="2" t="s">
        <v>1</v>
      </c>
    </row>
    <row r="2" spans="1:9">
      <c r="B2" s="2" t="s">
        <v>351</v>
      </c>
      <c r="C2" s="2" t="s">
        <v>352</v>
      </c>
      <c r="D2" s="2" t="s">
        <v>353</v>
      </c>
      <c r="E2" s="2" t="s">
        <v>354</v>
      </c>
      <c r="F2" s="2" t="s">
        <v>355</v>
      </c>
      <c r="G2" s="2" t="s">
        <v>356</v>
      </c>
      <c r="H2" s="2" t="s">
        <v>357</v>
      </c>
      <c r="I2" s="2" t="s">
        <v>358</v>
      </c>
    </row>
    <row r="3" spans="1:9">
      <c r="A3" s="4" t="s">
        <v>359</v>
      </c>
      <c r="B3" s="5" t="n">
        <v>500000</v>
      </c>
    </row>
    <row r="4" spans="1:9">
      <c r="A4" s="4" t="s">
        <v>360</v>
      </c>
      <c r="F4" s="7" t="n">
        <v>0.01</v>
      </c>
      <c r="H4" s="7" t="n">
        <v>0.01</v>
      </c>
      <c r="I4" s="7" t="n">
        <v>0.01</v>
      </c>
    </row>
    <row r="5" spans="1:9">
      <c r="A5" s="4" t="s">
        <v>361</v>
      </c>
      <c r="C5" s="6" t="n">
        <v>69784</v>
      </c>
      <c r="D5" s="4" t="s">
        <v>54</v>
      </c>
      <c r="E5" s="4" t="s">
        <v>54</v>
      </c>
    </row>
    <row r="6" spans="1:9">
      <c r="A6" s="4" t="s">
        <v>362</v>
      </c>
      <c r="C6" s="5" t="n">
        <v>8</v>
      </c>
    </row>
    <row r="7" spans="1:9">
      <c r="A7" s="4" t="s">
        <v>363</v>
      </c>
    </row>
    <row r="8" spans="1:9">
      <c r="A8" s="4" t="s">
        <v>364</v>
      </c>
      <c r="F8" s="4" t="s">
        <v>365</v>
      </c>
    </row>
    <row r="9" spans="1:9">
      <c r="A9" s="4" t="s">
        <v>366</v>
      </c>
    </row>
    <row r="10" spans="1:9">
      <c r="A10" s="4" t="s">
        <v>364</v>
      </c>
      <c r="F10" s="4" t="s">
        <v>365</v>
      </c>
    </row>
    <row r="11" spans="1:9">
      <c r="A11" s="4" t="s">
        <v>367</v>
      </c>
    </row>
    <row r="12" spans="1:9">
      <c r="A12" s="4" t="s">
        <v>359</v>
      </c>
      <c r="B12" s="5" t="n">
        <v>5000000</v>
      </c>
    </row>
    <row r="13" spans="1:9">
      <c r="A13" s="4" t="s">
        <v>360</v>
      </c>
      <c r="G13" s="7" t="n">
        <v>0.01</v>
      </c>
    </row>
    <row r="14" spans="1:9">
      <c r="A14" s="4" t="s">
        <v>368</v>
      </c>
      <c r="B14" s="6" t="n">
        <v>14</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4"/>
    <col customWidth="1" max="7" min="7" width="24"/>
    <col customWidth="1" max="8" min="8" width="24"/>
  </cols>
  <sheetData>
    <row r="1" spans="1:8">
      <c r="A1" s="1" t="s">
        <v>369</v>
      </c>
      <c r="B1" s="2" t="s">
        <v>1</v>
      </c>
    </row>
    <row r="2" spans="1:8">
      <c r="B2" s="2" t="s">
        <v>370</v>
      </c>
      <c r="C2" s="2" t="s">
        <v>352</v>
      </c>
      <c r="D2" s="2" t="s">
        <v>353</v>
      </c>
      <c r="E2" s="2" t="s">
        <v>354</v>
      </c>
      <c r="F2" s="2" t="s">
        <v>355</v>
      </c>
      <c r="G2" s="2" t="s">
        <v>357</v>
      </c>
      <c r="H2" s="2" t="s">
        <v>358</v>
      </c>
    </row>
    <row r="3" spans="1:8">
      <c r="A3" s="4" t="s">
        <v>371</v>
      </c>
      <c r="C3" s="4" t="s">
        <v>54</v>
      </c>
      <c r="D3" s="6" t="n">
        <v>10000</v>
      </c>
    </row>
    <row r="4" spans="1:8">
      <c r="A4" s="4" t="s">
        <v>360</v>
      </c>
      <c r="F4" s="7" t="n">
        <v>0.01</v>
      </c>
      <c r="G4" s="7" t="n">
        <v>0.01</v>
      </c>
      <c r="H4" s="7" t="n">
        <v>0.01</v>
      </c>
    </row>
    <row r="5" spans="1:8">
      <c r="A5" s="4" t="s">
        <v>372</v>
      </c>
      <c r="C5" s="5" t="n">
        <v>316</v>
      </c>
    </row>
    <row r="6" spans="1:8">
      <c r="A6" s="4" t="s">
        <v>373</v>
      </c>
      <c r="C6" s="5" t="n">
        <v>38</v>
      </c>
    </row>
    <row r="7" spans="1:8">
      <c r="A7" s="4" t="s">
        <v>374</v>
      </c>
      <c r="C7" s="5" t="n">
        <v>1585</v>
      </c>
      <c r="D7" s="4" t="s">
        <v>54</v>
      </c>
    </row>
    <row r="8" spans="1:8">
      <c r="A8" s="4" t="s">
        <v>375</v>
      </c>
      <c r="C8" s="6" t="n">
        <v>242</v>
      </c>
      <c r="D8" s="6" t="n">
        <v>174</v>
      </c>
      <c r="E8" s="6" t="n">
        <v>154</v>
      </c>
    </row>
    <row r="9" spans="1:8">
      <c r="A9" s="4" t="s">
        <v>376</v>
      </c>
    </row>
    <row r="10" spans="1:8">
      <c r="A10" s="4" t="s">
        <v>375</v>
      </c>
      <c r="B10" s="6" t="n">
        <v>270</v>
      </c>
    </row>
    <row r="11" spans="1:8">
      <c r="A11" s="4" t="s">
        <v>377</v>
      </c>
    </row>
    <row r="12" spans="1:8">
      <c r="A12" s="4" t="s">
        <v>378</v>
      </c>
      <c r="C12" s="4" t="s">
        <v>379</v>
      </c>
      <c r="D12" s="4" t="s">
        <v>380</v>
      </c>
    </row>
    <row r="13" spans="1:8">
      <c r="A13" s="4" t="s">
        <v>381</v>
      </c>
    </row>
    <row r="14" spans="1:8">
      <c r="A14" s="4" t="s">
        <v>378</v>
      </c>
      <c r="C14" s="4" t="s">
        <v>382</v>
      </c>
      <c r="D14" s="4" t="s">
        <v>38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41</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41</v>
      </c>
      <c r="C2" s="2" t="s">
        <v>42</v>
      </c>
      <c r="D2" s="2" t="s">
        <v>91</v>
      </c>
    </row>
    <row r="3" spans="1:4">
      <c r="A3" s="3" t="s">
        <v>191</v>
      </c>
    </row>
    <row r="4" spans="1:4">
      <c r="A4" s="4" t="s">
        <v>394</v>
      </c>
      <c r="B4" s="6" t="n">
        <v>706</v>
      </c>
      <c r="C4" s="6" t="n">
        <v>380</v>
      </c>
      <c r="D4" s="6" t="n">
        <v>355</v>
      </c>
    </row>
    <row r="5" spans="1:4">
      <c r="A5" s="4" t="s">
        <v>395</v>
      </c>
      <c r="B5" s="5" t="n">
        <v>-756</v>
      </c>
      <c r="C5" s="5" t="n">
        <v>-1009</v>
      </c>
      <c r="D5" s="5" t="n">
        <v>-547</v>
      </c>
    </row>
    <row r="6" spans="1:4">
      <c r="A6" s="4" t="s">
        <v>396</v>
      </c>
      <c r="B6" s="5" t="n">
        <v>522</v>
      </c>
      <c r="C6" s="5" t="n">
        <v>1335</v>
      </c>
      <c r="D6" s="5" t="n">
        <v>572</v>
      </c>
    </row>
    <row r="7" spans="1:4">
      <c r="A7" s="4" t="s">
        <v>397</v>
      </c>
      <c r="B7" s="6" t="n">
        <v>472</v>
      </c>
      <c r="C7" s="6" t="n">
        <v>706</v>
      </c>
      <c r="D7" s="6" t="n">
        <v>3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41</v>
      </c>
      <c r="C1" s="2" t="s">
        <v>42</v>
      </c>
    </row>
    <row r="2" spans="1:3">
      <c r="A2" s="4" t="s">
        <v>399</v>
      </c>
      <c r="B2" s="6" t="n">
        <v>120144</v>
      </c>
      <c r="C2" s="6" t="n">
        <v>26532</v>
      </c>
    </row>
    <row r="3" spans="1:3">
      <c r="A3" s="4" t="s">
        <v>400</v>
      </c>
    </row>
    <row r="4" spans="1:3">
      <c r="A4" s="4" t="s">
        <v>399</v>
      </c>
      <c r="B4" s="6" t="n">
        <v>2104</v>
      </c>
      <c r="C4" s="6" t="n">
        <v>2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41</v>
      </c>
      <c r="D1" s="2" t="s">
        <v>42</v>
      </c>
    </row>
    <row r="2" spans="1:4">
      <c r="A2" s="4" t="s">
        <v>399</v>
      </c>
      <c r="C2" s="6" t="n">
        <v>120144</v>
      </c>
      <c r="D2" s="6" t="n">
        <v>26532</v>
      </c>
    </row>
    <row r="3" spans="1:4">
      <c r="A3" s="4" t="s">
        <v>402</v>
      </c>
    </row>
    <row r="4" spans="1:4">
      <c r="A4" s="4" t="s">
        <v>399</v>
      </c>
      <c r="B4" s="4" t="s">
        <v>68</v>
      </c>
      <c r="C4" s="5" t="n">
        <v>104349</v>
      </c>
      <c r="D4" s="5" t="n">
        <v>21932</v>
      </c>
    </row>
    <row r="5" spans="1:4">
      <c r="A5" s="4" t="s">
        <v>403</v>
      </c>
    </row>
    <row r="6" spans="1:4">
      <c r="A6" s="4" t="s">
        <v>399</v>
      </c>
      <c r="C6" s="5" t="n">
        <v>14023</v>
      </c>
      <c r="D6" s="5" t="n">
        <v>4600</v>
      </c>
    </row>
    <row r="7" spans="1:4">
      <c r="A7" s="4" t="s">
        <v>404</v>
      </c>
    </row>
    <row r="8" spans="1:4">
      <c r="A8" s="4" t="s">
        <v>399</v>
      </c>
      <c r="C8" s="6" t="n">
        <v>1772</v>
      </c>
      <c r="D8" s="4" t="s">
        <v>54</v>
      </c>
    </row>
    <row r="9" spans="1:4"/>
    <row r="10" spans="1:4">
      <c r="A10" s="4" t="s">
        <v>68</v>
      </c>
      <c r="B10" s="4" t="s">
        <v>405</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41</v>
      </c>
      <c r="C2" s="2" t="s">
        <v>42</v>
      </c>
      <c r="D2" s="2" t="s">
        <v>91</v>
      </c>
    </row>
    <row r="3" spans="1:4">
      <c r="A3" s="3" t="s">
        <v>92</v>
      </c>
    </row>
    <row r="4" spans="1:4">
      <c r="A4" s="4" t="s">
        <v>93</v>
      </c>
      <c r="B4" s="6" t="n">
        <v>156361</v>
      </c>
      <c r="C4" s="6" t="n">
        <v>100162</v>
      </c>
      <c r="D4" s="6" t="n">
        <v>53456</v>
      </c>
    </row>
    <row r="5" spans="1:4">
      <c r="A5" s="4" t="s">
        <v>94</v>
      </c>
      <c r="B5" s="5" t="n">
        <v>20238</v>
      </c>
      <c r="C5" s="5" t="n">
        <v>15057</v>
      </c>
      <c r="D5" s="5" t="n">
        <v>9053</v>
      </c>
    </row>
    <row r="6" spans="1:4">
      <c r="A6" s="4" t="s">
        <v>95</v>
      </c>
      <c r="B6" s="5" t="n">
        <v>136123</v>
      </c>
      <c r="C6" s="5" t="n">
        <v>85105</v>
      </c>
      <c r="D6" s="5" t="n">
        <v>44403</v>
      </c>
    </row>
    <row r="7" spans="1:4">
      <c r="A7" s="3" t="s">
        <v>96</v>
      </c>
    </row>
    <row r="8" spans="1:4">
      <c r="A8" s="4" t="s">
        <v>97</v>
      </c>
      <c r="B8" s="5" t="n">
        <v>5699</v>
      </c>
      <c r="C8" s="5" t="n">
        <v>4180</v>
      </c>
      <c r="D8" s="5" t="n">
        <v>2575</v>
      </c>
    </row>
    <row r="9" spans="1:4">
      <c r="A9" s="4" t="s">
        <v>98</v>
      </c>
      <c r="B9" s="5" t="n">
        <v>66848</v>
      </c>
      <c r="C9" s="5" t="n">
        <v>44622</v>
      </c>
      <c r="D9" s="5" t="n">
        <v>28514</v>
      </c>
    </row>
    <row r="10" spans="1:4">
      <c r="A10" s="4" t="s">
        <v>99</v>
      </c>
      <c r="B10" s="5" t="n">
        <v>3958</v>
      </c>
      <c r="C10" s="5" t="n">
        <v>4814</v>
      </c>
      <c r="D10" s="5" t="n">
        <v>4364</v>
      </c>
    </row>
    <row r="11" spans="1:4">
      <c r="A11" s="4" t="s">
        <v>100</v>
      </c>
      <c r="B11" s="4" t="s">
        <v>54</v>
      </c>
      <c r="C11" s="5" t="n">
        <v>8000</v>
      </c>
      <c r="D11" s="4" t="s">
        <v>54</v>
      </c>
    </row>
    <row r="12" spans="1:4">
      <c r="A12" s="4" t="s">
        <v>101</v>
      </c>
      <c r="B12" s="5" t="n">
        <v>76505</v>
      </c>
      <c r="C12" s="5" t="n">
        <v>61616</v>
      </c>
      <c r="D12" s="5" t="n">
        <v>35453</v>
      </c>
    </row>
    <row r="13" spans="1:4">
      <c r="A13" s="4" t="s">
        <v>102</v>
      </c>
      <c r="B13" s="5" t="n">
        <v>59618</v>
      </c>
      <c r="C13" s="5" t="n">
        <v>23489</v>
      </c>
      <c r="D13" s="5" t="n">
        <v>8950</v>
      </c>
    </row>
    <row r="14" spans="1:4">
      <c r="A14" s="4" t="s">
        <v>103</v>
      </c>
      <c r="B14" s="5" t="n">
        <v>2423</v>
      </c>
      <c r="C14" s="5" t="n">
        <v>136</v>
      </c>
      <c r="D14" s="5" t="n">
        <v>849</v>
      </c>
    </row>
    <row r="15" spans="1:4">
      <c r="A15" s="4" t="s">
        <v>104</v>
      </c>
      <c r="B15" s="5" t="n">
        <v>62041</v>
      </c>
      <c r="C15" s="5" t="n">
        <v>23625</v>
      </c>
      <c r="D15" s="5" t="n">
        <v>9799</v>
      </c>
    </row>
    <row r="16" spans="1:4">
      <c r="A16" s="4" t="s">
        <v>105</v>
      </c>
      <c r="B16" s="5" t="n">
        <v>883</v>
      </c>
      <c r="C16" s="5" t="n">
        <v>1260</v>
      </c>
      <c r="D16" s="5" t="n">
        <v>980</v>
      </c>
    </row>
    <row r="17" spans="1:4">
      <c r="A17" s="4" t="s">
        <v>106</v>
      </c>
      <c r="B17" s="5" t="n">
        <v>61158</v>
      </c>
      <c r="C17" s="5" t="n">
        <v>22365</v>
      </c>
      <c r="D17" s="5" t="n">
        <v>8819</v>
      </c>
    </row>
    <row r="18" spans="1:4">
      <c r="A18" s="4" t="s">
        <v>107</v>
      </c>
      <c r="B18" s="5" t="n">
        <v>13</v>
      </c>
      <c r="C18" s="5" t="n">
        <v>-6</v>
      </c>
      <c r="D18" s="4" t="s">
        <v>54</v>
      </c>
    </row>
    <row r="19" spans="1:4">
      <c r="A19" s="4" t="s">
        <v>108</v>
      </c>
      <c r="B19" s="6" t="n">
        <v>61145</v>
      </c>
      <c r="C19" s="6" t="n">
        <v>22371</v>
      </c>
      <c r="D19" s="6" t="n">
        <v>8819</v>
      </c>
    </row>
    <row r="20" spans="1:4">
      <c r="A20" s="3" t="s">
        <v>109</v>
      </c>
    </row>
    <row r="21" spans="1:4">
      <c r="A21" s="4" t="s">
        <v>110</v>
      </c>
      <c r="B21" s="8" t="n">
        <v>2.09</v>
      </c>
      <c r="C21" s="8" t="n">
        <v>0.82</v>
      </c>
      <c r="D21" s="8" t="n">
        <v>0.29</v>
      </c>
    </row>
    <row r="22" spans="1:4">
      <c r="A22" s="4" t="s">
        <v>111</v>
      </c>
      <c r="B22" s="8" t="n">
        <v>1.6</v>
      </c>
      <c r="C22" s="8" t="n">
        <v>0.62</v>
      </c>
      <c r="D22" s="8" t="n">
        <v>0.26</v>
      </c>
    </row>
    <row r="23" spans="1:4">
      <c r="A23" s="3" t="s">
        <v>112</v>
      </c>
    </row>
    <row r="24" spans="1:4">
      <c r="A24" s="4" t="s">
        <v>110</v>
      </c>
      <c r="B24" s="5" t="n">
        <v>29231476</v>
      </c>
      <c r="C24" s="5" t="n">
        <v>26613942</v>
      </c>
      <c r="D24" s="5" t="n">
        <v>26283548</v>
      </c>
    </row>
    <row r="25" spans="1:4">
      <c r="A25" s="4" t="s">
        <v>111</v>
      </c>
      <c r="B25" s="5" t="n">
        <v>38058625</v>
      </c>
      <c r="C25" s="5" t="n">
        <v>35006644</v>
      </c>
      <c r="D25" s="5" t="n">
        <v>29669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41</v>
      </c>
      <c r="C2" s="2" t="s">
        <v>42</v>
      </c>
    </row>
    <row r="3" spans="1:3">
      <c r="A3" s="4" t="s">
        <v>407</v>
      </c>
      <c r="B3" s="6" t="n">
        <v>120144</v>
      </c>
      <c r="C3" s="6" t="n">
        <v>26532</v>
      </c>
    </row>
    <row r="4" spans="1:3">
      <c r="A4" s="4" t="s">
        <v>408</v>
      </c>
      <c r="B4" s="5" t="n">
        <v>119983</v>
      </c>
      <c r="C4" s="5" t="n">
        <v>26484</v>
      </c>
    </row>
    <row r="5" spans="1:3">
      <c r="A5" s="4" t="s">
        <v>409</v>
      </c>
      <c r="B5" s="5" t="n">
        <v>-53</v>
      </c>
      <c r="C5" s="5" t="n">
        <v>-18</v>
      </c>
    </row>
    <row r="6" spans="1:3">
      <c r="A6" s="4" t="s">
        <v>410</v>
      </c>
      <c r="B6" s="5" t="n">
        <v>214</v>
      </c>
      <c r="C6" s="5" t="n">
        <v>66</v>
      </c>
    </row>
    <row r="7" spans="1:3">
      <c r="A7" s="4" t="s">
        <v>402</v>
      </c>
    </row>
    <row r="8" spans="1:3">
      <c r="A8" s="4" t="s">
        <v>407</v>
      </c>
      <c r="B8" s="5" t="n">
        <v>104349</v>
      </c>
      <c r="C8" s="5" t="n">
        <v>21932</v>
      </c>
    </row>
    <row r="9" spans="1:3">
      <c r="A9" s="4" t="s">
        <v>408</v>
      </c>
      <c r="B9" s="5" t="n">
        <v>104230</v>
      </c>
      <c r="C9" s="5" t="n">
        <v>21878</v>
      </c>
    </row>
    <row r="10" spans="1:3">
      <c r="A10" s="4" t="s">
        <v>409</v>
      </c>
      <c r="B10" s="5" t="n">
        <v>-38</v>
      </c>
      <c r="C10" s="5" t="n">
        <v>-3</v>
      </c>
    </row>
    <row r="11" spans="1:3">
      <c r="A11" s="4" t="s">
        <v>410</v>
      </c>
      <c r="B11" s="5" t="n">
        <v>157</v>
      </c>
      <c r="C11" s="5" t="n">
        <v>57</v>
      </c>
    </row>
    <row r="12" spans="1:3">
      <c r="A12" s="4" t="s">
        <v>404</v>
      </c>
    </row>
    <row r="13" spans="1:3">
      <c r="A13" s="4" t="s">
        <v>407</v>
      </c>
      <c r="B13" s="5" t="n">
        <v>1772</v>
      </c>
    </row>
    <row r="14" spans="1:3">
      <c r="A14" s="4" t="s">
        <v>408</v>
      </c>
      <c r="B14" s="5" t="n">
        <v>1768</v>
      </c>
    </row>
    <row r="15" spans="1:3">
      <c r="A15" s="4" t="s">
        <v>409</v>
      </c>
      <c r="B15" s="4" t="s">
        <v>54</v>
      </c>
    </row>
    <row r="16" spans="1:3">
      <c r="A16" s="4" t="s">
        <v>410</v>
      </c>
      <c r="B16" s="5" t="n">
        <v>4</v>
      </c>
    </row>
    <row r="17" spans="1:3">
      <c r="A17" s="4" t="s">
        <v>403</v>
      </c>
    </row>
    <row r="18" spans="1:3">
      <c r="A18" s="4" t="s">
        <v>407</v>
      </c>
      <c r="B18" s="5" t="n">
        <v>14023</v>
      </c>
      <c r="C18" s="5" t="n">
        <v>4600</v>
      </c>
    </row>
    <row r="19" spans="1:3">
      <c r="A19" s="4" t="s">
        <v>408</v>
      </c>
      <c r="B19" s="5" t="n">
        <v>13985</v>
      </c>
      <c r="C19" s="5" t="n">
        <v>4606</v>
      </c>
    </row>
    <row r="20" spans="1:3">
      <c r="A20" s="4" t="s">
        <v>409</v>
      </c>
      <c r="B20" s="5" t="n">
        <v>-15</v>
      </c>
      <c r="C20" s="5" t="n">
        <v>-15</v>
      </c>
    </row>
    <row r="21" spans="1:3">
      <c r="A21" s="4" t="s">
        <v>410</v>
      </c>
      <c r="B21" s="6" t="n">
        <v>53</v>
      </c>
      <c r="C21" s="6" t="n">
        <v>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v>
      </c>
      <c r="C1" s="2" t="s">
        <v>42</v>
      </c>
    </row>
    <row r="2" spans="1:3">
      <c r="A2" s="3" t="s">
        <v>194</v>
      </c>
    </row>
    <row r="3" spans="1:3">
      <c r="A3" s="4" t="s">
        <v>412</v>
      </c>
      <c r="B3" s="6" t="n">
        <v>32642</v>
      </c>
      <c r="C3" s="6" t="n">
        <v>12801</v>
      </c>
    </row>
    <row r="4" spans="1:3">
      <c r="A4" s="4" t="s">
        <v>413</v>
      </c>
      <c r="B4" s="5" t="n">
        <v>41784</v>
      </c>
      <c r="C4" s="5" t="n">
        <v>9068</v>
      </c>
    </row>
    <row r="5" spans="1:3">
      <c r="A5" s="4" t="s">
        <v>414</v>
      </c>
      <c r="B5" s="5" t="n">
        <v>45718</v>
      </c>
      <c r="C5" s="5" t="n">
        <v>2609</v>
      </c>
    </row>
    <row r="6" spans="1:3">
      <c r="A6" s="4" t="s">
        <v>415</v>
      </c>
      <c r="B6" s="4" t="s">
        <v>54</v>
      </c>
      <c r="C6" s="5" t="n">
        <v>2054</v>
      </c>
    </row>
    <row r="7" spans="1:3">
      <c r="A7" s="4" t="s">
        <v>127</v>
      </c>
      <c r="B7" s="6" t="n">
        <v>120144</v>
      </c>
      <c r="C7" s="6" t="n">
        <v>26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v>
      </c>
      <c r="C1" s="2" t="s">
        <v>42</v>
      </c>
    </row>
    <row r="2" spans="1:3">
      <c r="A2" s="3" t="s">
        <v>197</v>
      </c>
    </row>
    <row r="3" spans="1:3">
      <c r="A3" s="4" t="s">
        <v>417</v>
      </c>
      <c r="B3" s="6" t="n">
        <v>6186</v>
      </c>
      <c r="C3" s="6" t="n">
        <v>6768</v>
      </c>
    </row>
    <row r="4" spans="1:3">
      <c r="A4" s="4" t="s">
        <v>418</v>
      </c>
      <c r="B4" s="5" t="n">
        <v>1248</v>
      </c>
      <c r="C4" s="5" t="n">
        <v>1138</v>
      </c>
    </row>
    <row r="5" spans="1:3">
      <c r="A5" s="4" t="s">
        <v>419</v>
      </c>
      <c r="B5" s="5" t="n">
        <v>-432</v>
      </c>
      <c r="C5" s="5" t="n">
        <v>-354</v>
      </c>
    </row>
    <row r="6" spans="1:3">
      <c r="A6" s="4" t="s">
        <v>420</v>
      </c>
      <c r="B6" s="5" t="n">
        <v>7002</v>
      </c>
      <c r="C6" s="5" t="n">
        <v>7552</v>
      </c>
    </row>
    <row r="7" spans="1:3">
      <c r="A7" s="4" t="s">
        <v>421</v>
      </c>
      <c r="B7" s="5" t="n">
        <v>-374</v>
      </c>
      <c r="C7" s="5" t="n">
        <v>-544</v>
      </c>
    </row>
    <row r="8" spans="1:3">
      <c r="A8" s="4" t="s">
        <v>422</v>
      </c>
      <c r="B8" s="6" t="n">
        <v>6628</v>
      </c>
      <c r="C8" s="6" t="n">
        <v>7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41</v>
      </c>
      <c r="C1" s="2" t="s">
        <v>42</v>
      </c>
    </row>
    <row r="2" spans="1:3">
      <c r="A2" s="3" t="s">
        <v>200</v>
      </c>
    </row>
    <row r="3" spans="1:3">
      <c r="A3" s="4" t="s">
        <v>424</v>
      </c>
      <c r="B3" s="6" t="n">
        <v>2725</v>
      </c>
      <c r="C3" s="6" t="n">
        <v>2508</v>
      </c>
    </row>
    <row r="4" spans="1:3">
      <c r="A4" s="4" t="s">
        <v>425</v>
      </c>
      <c r="B4" s="5" t="n">
        <v>6683</v>
      </c>
      <c r="C4" s="5" t="n">
        <v>4455</v>
      </c>
    </row>
    <row r="5" spans="1:3">
      <c r="A5" s="4" t="s">
        <v>426</v>
      </c>
      <c r="B5" s="6" t="n">
        <v>9408</v>
      </c>
      <c r="C5" s="6" t="n">
        <v>6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41</v>
      </c>
      <c r="C2" s="2" t="s">
        <v>42</v>
      </c>
      <c r="D2" s="2" t="s">
        <v>91</v>
      </c>
    </row>
    <row r="3" spans="1:4">
      <c r="A3" s="3" t="s">
        <v>386</v>
      </c>
    </row>
    <row r="4" spans="1:4">
      <c r="A4" s="4" t="s">
        <v>428</v>
      </c>
      <c r="B4" s="6" t="n">
        <v>2156</v>
      </c>
      <c r="C4" s="6" t="n">
        <v>1463</v>
      </c>
    </row>
    <row r="5" spans="1:4">
      <c r="A5" s="4" t="s">
        <v>429</v>
      </c>
      <c r="B5" s="5" t="n">
        <v>-1221</v>
      </c>
      <c r="C5" s="5" t="n">
        <v>-919</v>
      </c>
    </row>
    <row r="6" spans="1:4">
      <c r="A6" s="4" t="s">
        <v>430</v>
      </c>
      <c r="B6" s="5" t="n">
        <v>935</v>
      </c>
      <c r="C6" s="5" t="n">
        <v>544</v>
      </c>
    </row>
    <row r="7" spans="1:4">
      <c r="A7" s="4" t="s">
        <v>152</v>
      </c>
      <c r="B7" s="5" t="n">
        <v>302</v>
      </c>
      <c r="C7" s="5" t="n">
        <v>184</v>
      </c>
      <c r="D7" s="6" t="n">
        <v>204</v>
      </c>
    </row>
    <row r="8" spans="1:4">
      <c r="A8" s="4" t="s">
        <v>385</v>
      </c>
    </row>
    <row r="9" spans="1:4">
      <c r="A9" s="3" t="s">
        <v>386</v>
      </c>
    </row>
    <row r="10" spans="1:4">
      <c r="A10" s="4" t="s">
        <v>428</v>
      </c>
      <c r="B10" s="5" t="n">
        <v>392</v>
      </c>
      <c r="C10" s="5" t="n">
        <v>282</v>
      </c>
    </row>
    <row r="11" spans="1:4">
      <c r="A11" s="4" t="s">
        <v>431</v>
      </c>
    </row>
    <row r="12" spans="1:4">
      <c r="A12" s="3" t="s">
        <v>386</v>
      </c>
    </row>
    <row r="13" spans="1:4">
      <c r="A13" s="4" t="s">
        <v>428</v>
      </c>
      <c r="B13" s="5" t="n">
        <v>132</v>
      </c>
      <c r="C13" s="5" t="n">
        <v>118</v>
      </c>
    </row>
    <row r="14" spans="1:4">
      <c r="A14" s="4" t="s">
        <v>389</v>
      </c>
    </row>
    <row r="15" spans="1:4">
      <c r="A15" s="3" t="s">
        <v>386</v>
      </c>
    </row>
    <row r="16" spans="1:4">
      <c r="A16" s="4" t="s">
        <v>428</v>
      </c>
      <c r="B16" s="5" t="n">
        <v>1398</v>
      </c>
      <c r="C16" s="5" t="n">
        <v>914</v>
      </c>
    </row>
    <row r="17" spans="1:4">
      <c r="A17" s="4" t="s">
        <v>432</v>
      </c>
    </row>
    <row r="18" spans="1:4">
      <c r="A18" s="3" t="s">
        <v>386</v>
      </c>
    </row>
    <row r="19" spans="1:4">
      <c r="A19" s="4" t="s">
        <v>428</v>
      </c>
      <c r="B19" s="6" t="n">
        <v>234</v>
      </c>
      <c r="C19" s="6" t="n">
        <v>1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7"/>
  </cols>
  <sheetData>
    <row r="1" spans="1:2">
      <c r="A1" s="1" t="s">
        <v>433</v>
      </c>
      <c r="B1" s="2" t="s">
        <v>434</v>
      </c>
    </row>
    <row r="2" spans="1:2">
      <c r="A2" s="4" t="s">
        <v>435</v>
      </c>
    </row>
    <row r="3" spans="1:2">
      <c r="A3" s="4" t="s">
        <v>436</v>
      </c>
      <c r="B3" s="6" t="n">
        <v>600</v>
      </c>
    </row>
    <row r="4" spans="1:2">
      <c r="A4" s="4" t="s">
        <v>437</v>
      </c>
      <c r="B4" s="5" t="n">
        <v>1369863</v>
      </c>
    </row>
    <row r="5" spans="1:2">
      <c r="A5" s="4" t="s">
        <v>438</v>
      </c>
      <c r="B5" s="4" t="s">
        <v>439</v>
      </c>
    </row>
    <row r="6" spans="1:2">
      <c r="A6" s="4" t="s">
        <v>440</v>
      </c>
    </row>
    <row r="7" spans="1:2">
      <c r="A7" s="4" t="s">
        <v>436</v>
      </c>
      <c r="B7" s="6" t="n">
        <v>419</v>
      </c>
    </row>
    <row r="8" spans="1:2">
      <c r="A8" s="4" t="s">
        <v>437</v>
      </c>
      <c r="B8" s="5" t="n">
        <v>955479</v>
      </c>
    </row>
    <row r="9" spans="1:2">
      <c r="A9" s="4" t="s">
        <v>441</v>
      </c>
    </row>
    <row r="10" spans="1:2">
      <c r="A10" s="4" t="s">
        <v>437</v>
      </c>
      <c r="B10" s="5" t="n">
        <v>414384</v>
      </c>
    </row>
    <row r="11" spans="1:2">
      <c r="A11" s="4" t="s">
        <v>438</v>
      </c>
      <c r="B11"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0"/>
    <col customWidth="1" max="5" min="5" width="20"/>
    <col customWidth="1" max="6" min="6" width="14"/>
  </cols>
  <sheetData>
    <row r="1" spans="1:6">
      <c r="A1" s="1" t="s">
        <v>443</v>
      </c>
      <c r="B1" s="2" t="s">
        <v>444</v>
      </c>
      <c r="C1" s="2" t="s">
        <v>445</v>
      </c>
      <c r="D1" s="2" t="s">
        <v>446</v>
      </c>
      <c r="E1" s="2" t="s">
        <v>447</v>
      </c>
      <c r="F1" s="2" t="s">
        <v>41</v>
      </c>
    </row>
    <row r="2" spans="1:6">
      <c r="A2" s="4" t="s">
        <v>448</v>
      </c>
      <c r="B2" s="6" t="n">
        <v>25</v>
      </c>
      <c r="D2" s="6" t="n">
        <v>63</v>
      </c>
    </row>
    <row r="3" spans="1:6">
      <c r="A3" s="4" t="s">
        <v>449</v>
      </c>
    </row>
    <row r="4" spans="1:6">
      <c r="A4" s="4" t="s">
        <v>450</v>
      </c>
      <c r="F4" s="4" t="s">
        <v>451</v>
      </c>
    </row>
    <row r="5" spans="1:6">
      <c r="A5" s="4" t="s">
        <v>452</v>
      </c>
    </row>
    <row r="6" spans="1:6">
      <c r="A6" s="4" t="s">
        <v>450</v>
      </c>
      <c r="F6" s="4" t="s">
        <v>453</v>
      </c>
    </row>
    <row r="7" spans="1:6">
      <c r="A7" s="4" t="s">
        <v>454</v>
      </c>
    </row>
    <row r="8" spans="1:6">
      <c r="A8" s="4" t="s">
        <v>450</v>
      </c>
      <c r="B8" s="4" t="s">
        <v>455</v>
      </c>
      <c r="C8" s="4" t="s">
        <v>455</v>
      </c>
      <c r="D8" s="4" t="s">
        <v>455</v>
      </c>
      <c r="E8" s="4" t="s">
        <v>455</v>
      </c>
    </row>
    <row r="9" spans="1:6">
      <c r="A9" s="4" t="s">
        <v>456</v>
      </c>
      <c r="C9" s="9" t="n">
        <v>90</v>
      </c>
      <c r="E9" s="9" t="n">
        <v>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57</v>
      </c>
      <c r="B1" s="2" t="s">
        <v>1</v>
      </c>
    </row>
    <row r="2" spans="1:2">
      <c r="B2" s="2" t="s">
        <v>352</v>
      </c>
    </row>
    <row r="3" spans="1:2">
      <c r="A3" s="3" t="s">
        <v>209</v>
      </c>
    </row>
    <row r="4" spans="1:2">
      <c r="A4" s="4" t="s">
        <v>458</v>
      </c>
      <c r="B4" s="6" t="n">
        <v>7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52</v>
      </c>
    </row>
    <row r="3" spans="1:2">
      <c r="A3" s="3" t="s">
        <v>209</v>
      </c>
    </row>
    <row r="4" spans="1:2">
      <c r="A4" s="4" t="s">
        <v>460</v>
      </c>
      <c r="B4" s="6" t="n">
        <v>7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41</v>
      </c>
      <c r="C1" s="2" t="s">
        <v>42</v>
      </c>
    </row>
    <row r="2" spans="1:3">
      <c r="A2" s="3" t="s">
        <v>462</v>
      </c>
    </row>
    <row r="3" spans="1:3">
      <c r="A3" s="4" t="s">
        <v>56</v>
      </c>
      <c r="B3" s="6" t="n">
        <v>1369</v>
      </c>
      <c r="C3" s="4" t="s">
        <v>54</v>
      </c>
    </row>
    <row r="4" spans="1:3">
      <c r="A4" s="4" t="s">
        <v>463</v>
      </c>
      <c r="B4" s="5" t="n">
        <v>672</v>
      </c>
    </row>
    <row r="5" spans="1:3">
      <c r="A5" s="4" t="s">
        <v>69</v>
      </c>
      <c r="B5" s="5" t="n">
        <v>744</v>
      </c>
      <c r="C5" s="4" t="s">
        <v>54</v>
      </c>
    </row>
    <row r="6" spans="1:3">
      <c r="A6" s="4" t="s">
        <v>464</v>
      </c>
      <c r="B6" s="6" t="n">
        <v>1416</v>
      </c>
    </row>
    <row r="7" spans="1:3">
      <c r="A7" s="4" t="s">
        <v>465</v>
      </c>
      <c r="B7" s="4" t="s">
        <v>466</v>
      </c>
    </row>
    <row r="8" spans="1:3">
      <c r="A8" s="4" t="s">
        <v>467</v>
      </c>
      <c r="B8" s="4" t="s">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41</v>
      </c>
      <c r="C2" s="2" t="s">
        <v>42</v>
      </c>
      <c r="D2" s="2" t="s">
        <v>91</v>
      </c>
    </row>
    <row r="3" spans="1:4">
      <c r="A3" s="3" t="s">
        <v>114</v>
      </c>
    </row>
    <row r="4" spans="1:4">
      <c r="A4" s="4" t="s">
        <v>106</v>
      </c>
      <c r="B4" s="6" t="n">
        <v>61158</v>
      </c>
      <c r="C4" s="6" t="n">
        <v>22365</v>
      </c>
      <c r="D4" s="6" t="n">
        <v>8819</v>
      </c>
    </row>
    <row r="5" spans="1:4">
      <c r="A5" s="3" t="s">
        <v>115</v>
      </c>
    </row>
    <row r="6" spans="1:4">
      <c r="A6" s="4" t="s">
        <v>116</v>
      </c>
      <c r="B6" s="5" t="n">
        <v>-34</v>
      </c>
      <c r="C6" s="5" t="n">
        <v>-153</v>
      </c>
      <c r="D6" s="5" t="n">
        <v>73</v>
      </c>
    </row>
    <row r="7" spans="1:4">
      <c r="A7" s="4" t="s">
        <v>117</v>
      </c>
      <c r="B7" s="5" t="n">
        <v>86</v>
      </c>
      <c r="C7" s="5" t="n">
        <v>-1</v>
      </c>
      <c r="D7" s="5" t="n">
        <v>302</v>
      </c>
    </row>
    <row r="8" spans="1:4">
      <c r="A8" s="4" t="s">
        <v>118</v>
      </c>
      <c r="B8" s="5" t="n">
        <v>61210</v>
      </c>
      <c r="C8" s="5" t="n">
        <v>22211</v>
      </c>
      <c r="D8" s="5" t="n">
        <v>9194</v>
      </c>
    </row>
    <row r="9" spans="1:4">
      <c r="A9" s="4" t="s">
        <v>119</v>
      </c>
      <c r="B9" s="5" t="n">
        <v>7</v>
      </c>
      <c r="C9" s="5" t="n">
        <v>-1</v>
      </c>
      <c r="D9" s="4" t="s">
        <v>54</v>
      </c>
    </row>
    <row r="10" spans="1:4">
      <c r="A10" s="4" t="s">
        <v>120</v>
      </c>
      <c r="B10" s="6" t="n">
        <v>61203</v>
      </c>
      <c r="C10" s="6" t="n">
        <v>22212</v>
      </c>
      <c r="D10" s="6" t="n">
        <v>9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69</v>
      </c>
      <c r="B1" s="2" t="s">
        <v>352</v>
      </c>
    </row>
    <row r="2" spans="1:2">
      <c r="A2" s="3" t="s">
        <v>209</v>
      </c>
    </row>
    <row r="3" spans="1:2">
      <c r="A3" s="4" t="s">
        <v>470</v>
      </c>
      <c r="B3" s="6" t="n">
        <v>687</v>
      </c>
    </row>
    <row r="4" spans="1:2">
      <c r="A4" s="4" t="s">
        <v>471</v>
      </c>
      <c r="B4" s="5" t="n">
        <v>627</v>
      </c>
    </row>
    <row r="5" spans="1:2">
      <c r="A5" s="4" t="s">
        <v>472</v>
      </c>
      <c r="B5" s="5" t="n">
        <v>145</v>
      </c>
    </row>
    <row r="6" spans="1:2">
      <c r="A6" s="4" t="s">
        <v>473</v>
      </c>
      <c r="B6" s="5" t="n">
        <v>1459</v>
      </c>
    </row>
    <row r="7" spans="1:2">
      <c r="A7" s="4" t="s">
        <v>474</v>
      </c>
      <c r="B7" s="5" t="n">
        <v>-43</v>
      </c>
    </row>
    <row r="8" spans="1:2">
      <c r="A8" s="4" t="s">
        <v>464</v>
      </c>
      <c r="B8" s="6" t="n">
        <v>14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75</v>
      </c>
      <c r="B1" s="2" t="s">
        <v>352</v>
      </c>
    </row>
    <row r="2" spans="1:2">
      <c r="A2" s="3" t="s">
        <v>209</v>
      </c>
    </row>
    <row r="3" spans="1:2">
      <c r="A3" s="4" t="s">
        <v>13</v>
      </c>
      <c r="B3" s="6" t="n">
        <v>392</v>
      </c>
    </row>
    <row r="4" spans="1:2">
      <c r="A4" s="4" t="s">
        <v>470</v>
      </c>
      <c r="B4" s="5" t="n">
        <v>399</v>
      </c>
    </row>
    <row r="5" spans="1:2">
      <c r="A5" s="4" t="s">
        <v>471</v>
      </c>
      <c r="B5" s="5" t="n">
        <v>405</v>
      </c>
    </row>
    <row r="6" spans="1:2">
      <c r="A6" s="4" t="s">
        <v>472</v>
      </c>
      <c r="B6" s="5" t="n">
        <v>119</v>
      </c>
    </row>
    <row r="7" spans="1:2">
      <c r="A7" s="4" t="s">
        <v>476</v>
      </c>
      <c r="B7" s="6" t="n">
        <v>1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1</v>
      </c>
      <c r="C1" s="2" t="s">
        <v>42</v>
      </c>
    </row>
    <row r="2" spans="1:3">
      <c r="A2" s="3" t="s">
        <v>212</v>
      </c>
    </row>
    <row r="3" spans="1:3">
      <c r="A3" s="4" t="s">
        <v>478</v>
      </c>
      <c r="B3" s="6" t="n">
        <v>8164</v>
      </c>
      <c r="C3" s="6" t="n">
        <v>5473</v>
      </c>
    </row>
    <row r="4" spans="1:3">
      <c r="A4" s="4" t="s">
        <v>479</v>
      </c>
      <c r="B4" s="5" t="n">
        <v>1539</v>
      </c>
      <c r="C4" s="5" t="n">
        <v>1232</v>
      </c>
    </row>
    <row r="5" spans="1:3">
      <c r="A5" s="4" t="s">
        <v>480</v>
      </c>
      <c r="B5" s="5" t="n">
        <v>202</v>
      </c>
      <c r="C5" s="5" t="n">
        <v>324</v>
      </c>
    </row>
    <row r="6" spans="1:3">
      <c r="A6" s="4" t="s">
        <v>481</v>
      </c>
      <c r="B6" s="5" t="n">
        <v>3300</v>
      </c>
      <c r="C6" s="5" t="n">
        <v>2136</v>
      </c>
    </row>
    <row r="7" spans="1:3">
      <c r="A7" s="4" t="s">
        <v>482</v>
      </c>
      <c r="B7" s="6" t="n">
        <v>13205</v>
      </c>
      <c r="C7" s="6" t="n">
        <v>9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3</v>
      </c>
      <c r="B1" s="2" t="s">
        <v>41</v>
      </c>
      <c r="C1" s="2" t="s">
        <v>42</v>
      </c>
    </row>
    <row r="2" spans="1:3">
      <c r="A2" s="3" t="s">
        <v>215</v>
      </c>
    </row>
    <row r="3" spans="1:3">
      <c r="A3" s="4" t="s">
        <v>484</v>
      </c>
      <c r="B3" s="6" t="n">
        <v>2884</v>
      </c>
    </row>
    <row r="4" spans="1:3">
      <c r="A4" s="4" t="s">
        <v>485</v>
      </c>
      <c r="B4" s="4" t="s">
        <v>54</v>
      </c>
      <c r="C4" s="6"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0"/>
    <col customWidth="1" max="7" min="7" width="20"/>
    <col customWidth="1" max="8" min="8" width="20"/>
    <col customWidth="1" max="9" min="9" width="20"/>
    <col customWidth="1" max="10" min="10" width="27"/>
    <col customWidth="1" max="11" min="11" width="27"/>
    <col customWidth="1" max="12" min="12" width="21"/>
    <col customWidth="1" max="13" min="13" width="21"/>
    <col customWidth="1" max="14" min="14" width="24"/>
    <col customWidth="1" max="15" min="15" width="24"/>
    <col customWidth="1" max="16" min="16" width="37"/>
    <col customWidth="1" max="17" min="17" width="24"/>
  </cols>
  <sheetData>
    <row r="1" spans="1:17">
      <c r="A1" s="1" t="s">
        <v>486</v>
      </c>
      <c r="B1" s="2" t="s">
        <v>487</v>
      </c>
      <c r="C1" s="2" t="s">
        <v>488</v>
      </c>
      <c r="D1" s="2" t="s">
        <v>489</v>
      </c>
      <c r="E1" s="2" t="s">
        <v>351</v>
      </c>
      <c r="F1" s="2" t="s">
        <v>490</v>
      </c>
      <c r="G1" s="2" t="s">
        <v>491</v>
      </c>
      <c r="H1" s="2" t="s">
        <v>492</v>
      </c>
      <c r="I1" s="2" t="s">
        <v>493</v>
      </c>
      <c r="J1" s="2" t="s">
        <v>494</v>
      </c>
      <c r="K1" s="2" t="s">
        <v>495</v>
      </c>
      <c r="L1" s="2" t="s">
        <v>354</v>
      </c>
      <c r="M1" s="2" t="s">
        <v>496</v>
      </c>
      <c r="N1" s="2" t="s">
        <v>355</v>
      </c>
      <c r="O1" s="2" t="s">
        <v>356</v>
      </c>
      <c r="P1" s="2" t="s">
        <v>497</v>
      </c>
      <c r="Q1" s="2" t="s">
        <v>358</v>
      </c>
    </row>
    <row r="2" spans="1:17">
      <c r="A2" s="3" t="s">
        <v>313</v>
      </c>
    </row>
    <row r="3" spans="1:17">
      <c r="A3" s="4" t="s">
        <v>360</v>
      </c>
      <c r="N3" s="7" t="n">
        <v>0.01</v>
      </c>
      <c r="P3" s="7" t="n">
        <v>0.01</v>
      </c>
      <c r="Q3" s="7" t="n">
        <v>0.01</v>
      </c>
    </row>
    <row r="4" spans="1:17">
      <c r="A4" s="4" t="s">
        <v>498</v>
      </c>
      <c r="B4" s="4" t="s">
        <v>499</v>
      </c>
    </row>
    <row r="5" spans="1:17">
      <c r="A5" s="4" t="s">
        <v>500</v>
      </c>
      <c r="B5" s="10" t="n">
        <v>0.789</v>
      </c>
    </row>
    <row r="6" spans="1:17">
      <c r="A6" s="4" t="s">
        <v>359</v>
      </c>
      <c r="E6" s="5" t="n">
        <v>500000</v>
      </c>
    </row>
    <row r="7" spans="1:17">
      <c r="A7" s="4" t="s">
        <v>501</v>
      </c>
      <c r="J7" s="6" t="n">
        <v>69784</v>
      </c>
      <c r="K7" s="4" t="s">
        <v>54</v>
      </c>
      <c r="L7" s="4" t="s">
        <v>54</v>
      </c>
    </row>
    <row r="8" spans="1:17">
      <c r="A8" s="4" t="s">
        <v>502</v>
      </c>
      <c r="J8" s="6" t="n">
        <v>7216</v>
      </c>
    </row>
    <row r="9" spans="1:17">
      <c r="A9" s="4" t="s">
        <v>503</v>
      </c>
      <c r="J9" s="5" t="n">
        <v>100000000</v>
      </c>
      <c r="K9" s="5" t="n">
        <v>100000000</v>
      </c>
      <c r="P9" s="5" t="n">
        <v>100000000</v>
      </c>
    </row>
    <row r="10" spans="1:17">
      <c r="A10" s="4" t="s">
        <v>504</v>
      </c>
      <c r="P10" s="9" t="n">
        <v>1000000</v>
      </c>
    </row>
    <row r="11" spans="1:17">
      <c r="A11" s="4" t="s">
        <v>505</v>
      </c>
      <c r="J11" s="6" t="n">
        <v>-2317</v>
      </c>
      <c r="K11" s="6" t="n">
        <v>-1414</v>
      </c>
      <c r="L11" s="4" t="s">
        <v>54</v>
      </c>
    </row>
    <row r="12" spans="1:17">
      <c r="A12" s="4" t="s">
        <v>506</v>
      </c>
    </row>
    <row r="13" spans="1:17">
      <c r="A13" s="3" t="s">
        <v>313</v>
      </c>
    </row>
    <row r="14" spans="1:17">
      <c r="A14" s="4" t="s">
        <v>438</v>
      </c>
      <c r="M14" s="4" t="s">
        <v>365</v>
      </c>
    </row>
    <row r="15" spans="1:17">
      <c r="A15" s="4" t="s">
        <v>507</v>
      </c>
      <c r="L15" s="5" t="n">
        <v>1700</v>
      </c>
      <c r="M15" s="6" t="n">
        <v>7200</v>
      </c>
    </row>
    <row r="16" spans="1:17">
      <c r="A16" s="4" t="s">
        <v>508</v>
      </c>
      <c r="M16" s="4" t="s">
        <v>509</v>
      </c>
    </row>
    <row r="17" spans="1:17">
      <c r="A17" s="4" t="s">
        <v>505</v>
      </c>
      <c r="J17" s="6" t="n">
        <v>2317</v>
      </c>
    </row>
    <row r="18" spans="1:17">
      <c r="A18" s="4" t="s">
        <v>510</v>
      </c>
    </row>
    <row r="19" spans="1:17">
      <c r="A19" s="3" t="s">
        <v>313</v>
      </c>
    </row>
    <row r="20" spans="1:17">
      <c r="A20" s="4" t="s">
        <v>507</v>
      </c>
      <c r="M20" s="6" t="n">
        <v>50000</v>
      </c>
    </row>
    <row r="21" spans="1:17">
      <c r="A21" s="4" t="s">
        <v>511</v>
      </c>
    </row>
    <row r="22" spans="1:17">
      <c r="A22" s="3" t="s">
        <v>313</v>
      </c>
    </row>
    <row r="23" spans="1:17">
      <c r="A23" s="4" t="s">
        <v>505</v>
      </c>
      <c r="K23" s="5" t="n">
        <v>1414</v>
      </c>
    </row>
    <row r="24" spans="1:17">
      <c r="A24" s="4" t="s">
        <v>512</v>
      </c>
    </row>
    <row r="25" spans="1:17">
      <c r="A25" s="3" t="s">
        <v>313</v>
      </c>
    </row>
    <row r="26" spans="1:17">
      <c r="A26" s="4" t="s">
        <v>359</v>
      </c>
      <c r="J26" s="5" t="n">
        <v>800000</v>
      </c>
    </row>
    <row r="27" spans="1:17">
      <c r="A27" s="4" t="s">
        <v>503</v>
      </c>
      <c r="J27" s="5" t="n">
        <v>1789000</v>
      </c>
    </row>
    <row r="28" spans="1:17">
      <c r="A28" s="4" t="s">
        <v>513</v>
      </c>
      <c r="J28" s="5" t="n">
        <v>736647</v>
      </c>
    </row>
    <row r="29" spans="1:17">
      <c r="A29" s="4" t="s">
        <v>514</v>
      </c>
      <c r="J29" s="6" t="n">
        <v>325836</v>
      </c>
    </row>
    <row r="30" spans="1:17">
      <c r="A30" s="4" t="s">
        <v>515</v>
      </c>
    </row>
    <row r="31" spans="1:17">
      <c r="A31" s="3" t="s">
        <v>313</v>
      </c>
    </row>
    <row r="32" spans="1:17">
      <c r="A32" s="4" t="s">
        <v>516</v>
      </c>
      <c r="F32" s="5" t="n">
        <v>112708</v>
      </c>
      <c r="G32" s="5" t="n">
        <v>475875</v>
      </c>
      <c r="H32" s="5" t="n">
        <v>3578</v>
      </c>
      <c r="I32" s="5" t="n">
        <v>354402</v>
      </c>
    </row>
    <row r="33" spans="1:17">
      <c r="A33" s="4" t="s">
        <v>517</v>
      </c>
    </row>
    <row r="34" spans="1:17">
      <c r="A34" s="3" t="s">
        <v>313</v>
      </c>
    </row>
    <row r="35" spans="1:17">
      <c r="A35" s="4" t="s">
        <v>516</v>
      </c>
      <c r="D35" s="5" t="n">
        <v>132750</v>
      </c>
      <c r="E35" s="5" t="n">
        <v>30000</v>
      </c>
    </row>
    <row r="36" spans="1:17">
      <c r="A36" s="4" t="s">
        <v>518</v>
      </c>
    </row>
    <row r="37" spans="1:17">
      <c r="A37" s="3" t="s">
        <v>313</v>
      </c>
    </row>
    <row r="38" spans="1:17">
      <c r="A38" s="4" t="s">
        <v>519</v>
      </c>
      <c r="J38" s="4" t="s">
        <v>520</v>
      </c>
    </row>
    <row r="39" spans="1:17">
      <c r="A39" s="4" t="s">
        <v>521</v>
      </c>
      <c r="J39" s="6" t="n">
        <v>3206</v>
      </c>
      <c r="K39" s="5" t="n">
        <v>1247</v>
      </c>
      <c r="L39" s="5" t="n">
        <v>199</v>
      </c>
    </row>
    <row r="40" spans="1:17">
      <c r="A40" s="4" t="s">
        <v>522</v>
      </c>
      <c r="J40" s="6" t="n">
        <v>2171</v>
      </c>
      <c r="K40" s="5" t="n">
        <v>408</v>
      </c>
      <c r="L40" s="5" t="n">
        <v>1301</v>
      </c>
    </row>
    <row r="41" spans="1:17">
      <c r="A41" s="4" t="s">
        <v>523</v>
      </c>
      <c r="J41" s="5" t="n">
        <v>341131</v>
      </c>
    </row>
    <row r="42" spans="1:17">
      <c r="A42" s="4" t="s">
        <v>524</v>
      </c>
      <c r="J42" s="6" t="n">
        <v>1626</v>
      </c>
    </row>
    <row r="43" spans="1:17">
      <c r="A43" s="4" t="s">
        <v>525</v>
      </c>
      <c r="J43" s="4" t="s">
        <v>526</v>
      </c>
    </row>
    <row r="44" spans="1:17">
      <c r="A44" s="4" t="s">
        <v>527</v>
      </c>
    </row>
    <row r="45" spans="1:17">
      <c r="A45" s="3" t="s">
        <v>313</v>
      </c>
    </row>
    <row r="46" spans="1:17">
      <c r="A46" s="4" t="s">
        <v>522</v>
      </c>
      <c r="J46" s="6" t="n">
        <v>627</v>
      </c>
      <c r="K46" s="6" t="n">
        <v>508</v>
      </c>
      <c r="L46" s="6" t="n">
        <v>417</v>
      </c>
    </row>
    <row r="47" spans="1:17">
      <c r="A47" s="4" t="s">
        <v>523</v>
      </c>
      <c r="J47" s="5" t="n">
        <v>27451</v>
      </c>
    </row>
    <row r="48" spans="1:17">
      <c r="A48" s="4" t="s">
        <v>524</v>
      </c>
      <c r="J48" s="6" t="n">
        <v>372</v>
      </c>
    </row>
    <row r="49" spans="1:17">
      <c r="A49" s="4" t="s">
        <v>525</v>
      </c>
      <c r="J49" s="4" t="s">
        <v>528</v>
      </c>
    </row>
    <row r="50" spans="1:17">
      <c r="A50" s="4" t="s">
        <v>529</v>
      </c>
    </row>
    <row r="51" spans="1:17">
      <c r="A51" s="3" t="s">
        <v>313</v>
      </c>
    </row>
    <row r="52" spans="1:17">
      <c r="A52" s="4" t="s">
        <v>359</v>
      </c>
      <c r="C52" s="5" t="n">
        <v>800000</v>
      </c>
    </row>
    <row r="53" spans="1:17">
      <c r="A53" s="4" t="s">
        <v>367</v>
      </c>
    </row>
    <row r="54" spans="1:17">
      <c r="A54" s="3" t="s">
        <v>313</v>
      </c>
    </row>
    <row r="55" spans="1:17">
      <c r="A55" s="4" t="s">
        <v>360</v>
      </c>
      <c r="O55" s="7" t="n">
        <v>0.01</v>
      </c>
    </row>
    <row r="56" spans="1:17">
      <c r="A56" s="4" t="s">
        <v>359</v>
      </c>
      <c r="E56" s="5" t="n">
        <v>5000000</v>
      </c>
    </row>
    <row r="57" spans="1:17">
      <c r="A57" s="4" t="s">
        <v>368</v>
      </c>
      <c r="E57"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0</v>
      </c>
      <c r="B1" s="2" t="s">
        <v>1</v>
      </c>
    </row>
    <row r="2" spans="1:3">
      <c r="B2" s="2" t="s">
        <v>41</v>
      </c>
      <c r="C2" s="2" t="s">
        <v>42</v>
      </c>
    </row>
    <row r="3" spans="1:3">
      <c r="A3" s="4" t="s">
        <v>322</v>
      </c>
    </row>
    <row r="4" spans="1:3">
      <c r="A4" s="3" t="s">
        <v>313</v>
      </c>
    </row>
    <row r="5" spans="1:3">
      <c r="A5" s="4" t="s">
        <v>531</v>
      </c>
      <c r="B5" s="6" t="n">
        <v>620126</v>
      </c>
      <c r="C5" s="6" t="n">
        <v>212176</v>
      </c>
    </row>
    <row r="6" spans="1:3">
      <c r="A6" s="4" t="s">
        <v>532</v>
      </c>
      <c r="B6" s="8" t="n">
        <v>7.49</v>
      </c>
      <c r="C6" s="8" t="n">
        <v>0.5600000000000001</v>
      </c>
    </row>
    <row r="7" spans="1:3">
      <c r="A7" s="4" t="s">
        <v>533</v>
      </c>
      <c r="B7" s="8" t="n">
        <v>41.55</v>
      </c>
      <c r="C7" s="8" t="n">
        <v>6.32</v>
      </c>
    </row>
    <row r="8" spans="1:3">
      <c r="A8" s="4" t="s">
        <v>534</v>
      </c>
      <c r="B8" s="4" t="s">
        <v>535</v>
      </c>
      <c r="C8" s="4" t="s">
        <v>535</v>
      </c>
    </row>
    <row r="9" spans="1:3">
      <c r="A9" s="4" t="s">
        <v>536</v>
      </c>
    </row>
    <row r="10" spans="1:3">
      <c r="A10" s="3" t="s">
        <v>313</v>
      </c>
    </row>
    <row r="11" spans="1:3">
      <c r="A11" s="4" t="s">
        <v>537</v>
      </c>
      <c r="B11" s="4" t="s">
        <v>538</v>
      </c>
      <c r="C11" s="4" t="s">
        <v>538</v>
      </c>
    </row>
    <row r="12" spans="1:3">
      <c r="A12" s="4" t="s">
        <v>539</v>
      </c>
    </row>
    <row r="13" spans="1:3">
      <c r="A13" s="3" t="s">
        <v>313</v>
      </c>
    </row>
    <row r="14" spans="1:3">
      <c r="A14" s="4" t="s">
        <v>537</v>
      </c>
      <c r="B14" s="4" t="s">
        <v>540</v>
      </c>
      <c r="C14" s="4" t="s">
        <v>541</v>
      </c>
    </row>
    <row r="15" spans="1:3">
      <c r="A15" s="4" t="s">
        <v>326</v>
      </c>
    </row>
    <row r="16" spans="1:3">
      <c r="A16" s="3" t="s">
        <v>313</v>
      </c>
    </row>
    <row r="17" spans="1:3">
      <c r="A17" s="4" t="s">
        <v>531</v>
      </c>
      <c r="B17" s="6" t="n">
        <v>131207</v>
      </c>
      <c r="C17" s="6" t="n">
        <v>145804</v>
      </c>
    </row>
    <row r="18" spans="1:3">
      <c r="A18" s="4" t="s">
        <v>532</v>
      </c>
      <c r="B18" s="8" t="n">
        <v>7.49</v>
      </c>
    </row>
    <row r="19" spans="1:3">
      <c r="A19" s="4" t="s">
        <v>533</v>
      </c>
      <c r="B19" s="8" t="n">
        <v>41.55</v>
      </c>
      <c r="C19" s="8" t="n">
        <v>6.32</v>
      </c>
    </row>
    <row r="20" spans="1:3">
      <c r="A20" s="4" t="s">
        <v>534</v>
      </c>
      <c r="B20" s="4" t="s">
        <v>535</v>
      </c>
      <c r="C20" s="4" t="s">
        <v>535</v>
      </c>
    </row>
    <row r="21" spans="1:3">
      <c r="A21" s="4" t="s">
        <v>542</v>
      </c>
    </row>
    <row r="22" spans="1:3">
      <c r="A22" s="3" t="s">
        <v>313</v>
      </c>
    </row>
    <row r="23" spans="1:3">
      <c r="A23" s="4" t="s">
        <v>537</v>
      </c>
      <c r="B23" s="4" t="s">
        <v>538</v>
      </c>
      <c r="C23" s="4" t="s">
        <v>538</v>
      </c>
    </row>
    <row r="24" spans="1:3">
      <c r="A24" s="4" t="s">
        <v>543</v>
      </c>
    </row>
    <row r="25" spans="1:3">
      <c r="A25" s="3" t="s">
        <v>313</v>
      </c>
    </row>
    <row r="26" spans="1:3">
      <c r="A26" s="4" t="s">
        <v>537</v>
      </c>
      <c r="B26" s="4" t="s">
        <v>541</v>
      </c>
      <c r="C26" s="4" t="s">
        <v>5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36"/>
    <col customWidth="1" max="3" min="3" width="16"/>
    <col customWidth="1" max="4" min="4" width="14"/>
  </cols>
  <sheetData>
    <row r="1" spans="1:4">
      <c r="A1" s="1" t="s">
        <v>544</v>
      </c>
      <c r="C1" s="2" t="s">
        <v>1</v>
      </c>
    </row>
    <row r="2" spans="1:4">
      <c r="C2" s="2" t="s">
        <v>41</v>
      </c>
      <c r="D2" s="2" t="s">
        <v>42</v>
      </c>
    </row>
    <row r="3" spans="1:4">
      <c r="A3" s="4" t="s">
        <v>322</v>
      </c>
    </row>
    <row r="4" spans="1:4">
      <c r="A4" s="3" t="s">
        <v>545</v>
      </c>
    </row>
    <row r="5" spans="1:4">
      <c r="A5" s="4" t="s">
        <v>546</v>
      </c>
      <c r="C5" s="5" t="n">
        <v>6565592</v>
      </c>
      <c r="D5" s="5" t="n">
        <v>6728398</v>
      </c>
    </row>
    <row r="6" spans="1:4">
      <c r="A6" s="3" t="s">
        <v>547</v>
      </c>
    </row>
    <row r="7" spans="1:4">
      <c r="A7" s="4" t="s">
        <v>548</v>
      </c>
      <c r="C7" s="5" t="n">
        <v>620126</v>
      </c>
      <c r="D7" s="5" t="n">
        <v>212176</v>
      </c>
    </row>
    <row r="8" spans="1:4">
      <c r="A8" s="4" t="s">
        <v>549</v>
      </c>
      <c r="C8" s="5" t="n">
        <v>-276759</v>
      </c>
      <c r="D8" s="5" t="n">
        <v>-287204</v>
      </c>
    </row>
    <row r="9" spans="1:4">
      <c r="A9" s="4" t="s">
        <v>550</v>
      </c>
      <c r="C9" s="5" t="n">
        <v>-35492</v>
      </c>
      <c r="D9" s="5" t="n">
        <v>-44720</v>
      </c>
    </row>
    <row r="10" spans="1:4">
      <c r="A10" s="4" t="s">
        <v>551</v>
      </c>
      <c r="C10" s="5" t="n">
        <v>-88556</v>
      </c>
      <c r="D10" s="5" t="n">
        <v>-43058</v>
      </c>
    </row>
    <row r="11" spans="1:4">
      <c r="A11" s="4" t="s">
        <v>552</v>
      </c>
      <c r="C11" s="5" t="n">
        <v>6784911</v>
      </c>
      <c r="D11" s="5" t="n">
        <v>6565592</v>
      </c>
    </row>
    <row r="12" spans="1:4">
      <c r="A12" s="4" t="s">
        <v>553</v>
      </c>
      <c r="C12" s="5" t="n">
        <v>6443780</v>
      </c>
      <c r="D12" s="5" t="n">
        <v>6359323</v>
      </c>
    </row>
    <row r="13" spans="1:4">
      <c r="A13" s="3" t="s">
        <v>554</v>
      </c>
    </row>
    <row r="14" spans="1:4">
      <c r="A14" s="4" t="s">
        <v>546</v>
      </c>
      <c r="B14" s="4" t="s">
        <v>68</v>
      </c>
      <c r="C14" s="8" t="n">
        <v>0.6899999999999999</v>
      </c>
      <c r="D14" s="8" t="n">
        <v>0.53</v>
      </c>
    </row>
    <row r="15" spans="1:4">
      <c r="A15" s="3" t="s">
        <v>547</v>
      </c>
    </row>
    <row r="16" spans="1:4">
      <c r="A16" s="4" t="s">
        <v>548</v>
      </c>
      <c r="B16" s="4" t="s">
        <v>68</v>
      </c>
      <c r="C16" s="11" t="n">
        <v>14.48</v>
      </c>
      <c r="D16" s="11" t="n">
        <v>6.22</v>
      </c>
    </row>
    <row r="17" spans="1:4">
      <c r="A17" s="4" t="s">
        <v>549</v>
      </c>
      <c r="B17" s="4" t="s">
        <v>68</v>
      </c>
      <c r="C17" s="11" t="n">
        <v>0.9</v>
      </c>
      <c r="D17" s="11" t="n">
        <v>0.5600000000000001</v>
      </c>
    </row>
    <row r="18" spans="1:4">
      <c r="A18" s="4" t="s">
        <v>550</v>
      </c>
      <c r="B18" s="4" t="s">
        <v>68</v>
      </c>
      <c r="C18" s="11" t="n">
        <v>8.93</v>
      </c>
      <c r="D18" s="11" t="n">
        <v>2.86</v>
      </c>
    </row>
    <row r="19" spans="1:4">
      <c r="A19" s="4" t="s">
        <v>551</v>
      </c>
      <c r="B19" s="4" t="s">
        <v>68</v>
      </c>
      <c r="C19" s="11" t="n">
        <v>0.5600000000000001</v>
      </c>
      <c r="D19" s="11" t="n">
        <v>0.5600000000000001</v>
      </c>
    </row>
    <row r="20" spans="1:4">
      <c r="A20" s="4" t="s">
        <v>552</v>
      </c>
      <c r="B20" s="4" t="s">
        <v>68</v>
      </c>
      <c r="C20" s="11" t="n">
        <v>1.9</v>
      </c>
      <c r="D20" s="11" t="n">
        <v>0.6899999999999999</v>
      </c>
    </row>
    <row r="21" spans="1:4">
      <c r="A21" s="4" t="s">
        <v>553</v>
      </c>
      <c r="B21" s="4" t="s">
        <v>68</v>
      </c>
      <c r="C21" s="8" t="n">
        <v>0.96</v>
      </c>
      <c r="D21" s="8" t="n">
        <v>0.5600000000000001</v>
      </c>
    </row>
    <row r="22" spans="1:4">
      <c r="A22" s="4" t="s">
        <v>326</v>
      </c>
    </row>
    <row r="23" spans="1:4">
      <c r="A23" s="3" t="s">
        <v>545</v>
      </c>
    </row>
    <row r="24" spans="1:4">
      <c r="A24" s="4" t="s">
        <v>546</v>
      </c>
      <c r="C24" s="5" t="n">
        <v>2826623</v>
      </c>
      <c r="D24" s="5" t="n">
        <v>2725544</v>
      </c>
    </row>
    <row r="25" spans="1:4">
      <c r="A25" s="3" t="s">
        <v>547</v>
      </c>
    </row>
    <row r="26" spans="1:4">
      <c r="A26" s="4" t="s">
        <v>548</v>
      </c>
      <c r="C26" s="5" t="n">
        <v>131207</v>
      </c>
      <c r="D26" s="5" t="n">
        <v>145804</v>
      </c>
    </row>
    <row r="27" spans="1:4">
      <c r="A27" s="4" t="s">
        <v>549</v>
      </c>
      <c r="C27" s="5" t="n">
        <v>-339910</v>
      </c>
      <c r="D27" s="5" t="n">
        <v>-44725</v>
      </c>
    </row>
    <row r="28" spans="1:4">
      <c r="A28" s="4" t="s">
        <v>551</v>
      </c>
      <c r="C28" s="5" t="n">
        <v>-101973</v>
      </c>
      <c r="D28" s="4" t="s">
        <v>54</v>
      </c>
    </row>
    <row r="29" spans="1:4">
      <c r="A29" s="4" t="s">
        <v>552</v>
      </c>
      <c r="C29" s="5" t="n">
        <v>2515947</v>
      </c>
      <c r="D29" s="5" t="n">
        <v>2826623</v>
      </c>
    </row>
    <row r="30" spans="1:4">
      <c r="A30" s="4" t="s">
        <v>553</v>
      </c>
      <c r="C30" s="5" t="n">
        <v>2488496</v>
      </c>
      <c r="D30" s="5" t="n">
        <v>2715021</v>
      </c>
    </row>
    <row r="31" spans="1:4">
      <c r="A31" s="3" t="s">
        <v>554</v>
      </c>
    </row>
    <row r="32" spans="1:4">
      <c r="A32" s="4" t="s">
        <v>546</v>
      </c>
      <c r="B32" s="4" t="s">
        <v>68</v>
      </c>
      <c r="C32" s="8" t="n">
        <v>0.84</v>
      </c>
      <c r="D32" s="8" t="n">
        <v>0.54</v>
      </c>
    </row>
    <row r="33" spans="1:4">
      <c r="A33" s="3" t="s">
        <v>547</v>
      </c>
    </row>
    <row r="34" spans="1:4">
      <c r="A34" s="4" t="s">
        <v>548</v>
      </c>
      <c r="B34" s="4" t="s">
        <v>68</v>
      </c>
      <c r="C34" s="11" t="n">
        <v>12.78</v>
      </c>
      <c r="D34" s="11" t="n">
        <v>6.32</v>
      </c>
    </row>
    <row r="35" spans="1:4">
      <c r="A35" s="4" t="s">
        <v>549</v>
      </c>
      <c r="B35" s="4" t="s">
        <v>68</v>
      </c>
      <c r="C35" s="11" t="n">
        <v>0.41</v>
      </c>
      <c r="D35" s="11" t="n">
        <v>0.5600000000000001</v>
      </c>
    </row>
    <row r="36" spans="1:4">
      <c r="A36" s="4" t="s">
        <v>551</v>
      </c>
      <c r="B36" s="4" t="s">
        <v>68</v>
      </c>
      <c r="C36" s="11" t="n">
        <v>0.5600000000000001</v>
      </c>
      <c r="D36" s="4" t="s">
        <v>54</v>
      </c>
    </row>
    <row r="37" spans="1:4">
      <c r="A37" s="4" t="s">
        <v>552</v>
      </c>
      <c r="B37" s="4" t="s">
        <v>68</v>
      </c>
      <c r="C37" s="11" t="n">
        <v>1.53</v>
      </c>
      <c r="D37" s="11" t="n">
        <v>0.84</v>
      </c>
    </row>
    <row r="38" spans="1:4">
      <c r="A38" s="4" t="s">
        <v>553</v>
      </c>
      <c r="B38" s="4" t="s">
        <v>68</v>
      </c>
      <c r="C38" s="8" t="n">
        <v>1.21</v>
      </c>
      <c r="D38" s="8" t="n">
        <v>0.61</v>
      </c>
    </row>
    <row r="39" spans="1:4"/>
    <row r="40" spans="1:4">
      <c r="A40" s="4" t="s">
        <v>68</v>
      </c>
      <c r="B40" s="4" t="s">
        <v>555</v>
      </c>
    </row>
  </sheetData>
  <mergeCells count="4">
    <mergeCell ref="A1:B2"/>
    <mergeCell ref="C1:D1"/>
    <mergeCell ref="A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41</v>
      </c>
      <c r="C2" s="2" t="s">
        <v>42</v>
      </c>
      <c r="D2" s="2" t="s">
        <v>91</v>
      </c>
    </row>
    <row r="3" spans="1:4">
      <c r="A3" s="4" t="s">
        <v>322</v>
      </c>
    </row>
    <row r="4" spans="1:4">
      <c r="A4" s="3" t="s">
        <v>313</v>
      </c>
    </row>
    <row r="5" spans="1:4">
      <c r="A5" s="4" t="s">
        <v>557</v>
      </c>
      <c r="B5" s="4" t="s">
        <v>558</v>
      </c>
      <c r="C5" s="4" t="s">
        <v>558</v>
      </c>
      <c r="D5" s="4" t="s">
        <v>558</v>
      </c>
    </row>
    <row r="6" spans="1:4">
      <c r="A6" s="4" t="s">
        <v>559</v>
      </c>
      <c r="C6" s="4" t="s">
        <v>560</v>
      </c>
    </row>
    <row r="7" spans="1:4">
      <c r="A7" s="4" t="s">
        <v>561</v>
      </c>
      <c r="C7" s="4" t="s">
        <v>562</v>
      </c>
    </row>
    <row r="8" spans="1:4">
      <c r="A8" s="4" t="s">
        <v>563</v>
      </c>
      <c r="B8" s="4" t="s">
        <v>535</v>
      </c>
      <c r="C8" s="4" t="s">
        <v>535</v>
      </c>
      <c r="D8" s="4" t="s">
        <v>535</v>
      </c>
    </row>
    <row r="9" spans="1:4">
      <c r="A9" s="4" t="s">
        <v>536</v>
      </c>
    </row>
    <row r="10" spans="1:4">
      <c r="A10" s="3" t="s">
        <v>313</v>
      </c>
    </row>
    <row r="11" spans="1:4">
      <c r="A11" s="4" t="s">
        <v>564</v>
      </c>
      <c r="B11" s="8" t="n">
        <v>7.49</v>
      </c>
      <c r="C11" s="8" t="n">
        <v>4.86</v>
      </c>
      <c r="D11" s="8" t="n">
        <v>0.48</v>
      </c>
    </row>
    <row r="12" spans="1:4">
      <c r="A12" s="4" t="s">
        <v>559</v>
      </c>
      <c r="B12" s="4" t="s">
        <v>565</v>
      </c>
      <c r="D12" s="4" t="s">
        <v>566</v>
      </c>
    </row>
    <row r="13" spans="1:4">
      <c r="A13" s="4" t="s">
        <v>561</v>
      </c>
      <c r="B13" s="4" t="s">
        <v>567</v>
      </c>
      <c r="D13" s="4" t="s">
        <v>568</v>
      </c>
    </row>
    <row r="14" spans="1:4">
      <c r="A14" s="4" t="s">
        <v>569</v>
      </c>
      <c r="B14" s="4" t="s">
        <v>570</v>
      </c>
      <c r="C14" s="4" t="s">
        <v>570</v>
      </c>
      <c r="D14" s="4" t="s">
        <v>570</v>
      </c>
    </row>
    <row r="15" spans="1:4">
      <c r="A15" s="4" t="s">
        <v>539</v>
      </c>
    </row>
    <row r="16" spans="1:4">
      <c r="A16" s="3" t="s">
        <v>313</v>
      </c>
    </row>
    <row r="17" spans="1:4">
      <c r="A17" s="4" t="s">
        <v>564</v>
      </c>
      <c r="B17" s="8" t="n">
        <v>41.55</v>
      </c>
      <c r="C17" s="8" t="n">
        <v>6.32</v>
      </c>
      <c r="D17" s="8" t="n">
        <v>3.12</v>
      </c>
    </row>
    <row r="18" spans="1:4">
      <c r="A18" s="4" t="s">
        <v>559</v>
      </c>
      <c r="B18" s="4" t="s">
        <v>571</v>
      </c>
      <c r="D18" s="4" t="s">
        <v>572</v>
      </c>
    </row>
    <row r="19" spans="1:4">
      <c r="A19" s="4" t="s">
        <v>561</v>
      </c>
      <c r="B19" s="4" t="s">
        <v>573</v>
      </c>
      <c r="D19" s="4" t="s">
        <v>574</v>
      </c>
    </row>
    <row r="20" spans="1:4">
      <c r="A20" s="4" t="s">
        <v>569</v>
      </c>
      <c r="B20" s="4" t="s">
        <v>575</v>
      </c>
      <c r="C20" s="4" t="s">
        <v>575</v>
      </c>
      <c r="D20" s="4" t="s">
        <v>575</v>
      </c>
    </row>
    <row r="21" spans="1:4">
      <c r="A21" s="4" t="s">
        <v>326</v>
      </c>
    </row>
    <row r="22" spans="1:4">
      <c r="A22" s="3" t="s">
        <v>313</v>
      </c>
    </row>
    <row r="23" spans="1:4">
      <c r="A23" s="4" t="s">
        <v>564</v>
      </c>
      <c r="C23" s="8" t="n">
        <v>6.32</v>
      </c>
    </row>
    <row r="24" spans="1:4">
      <c r="A24" s="4" t="s">
        <v>557</v>
      </c>
      <c r="B24" s="4" t="s">
        <v>558</v>
      </c>
      <c r="C24" s="4" t="s">
        <v>558</v>
      </c>
      <c r="D24" s="4" t="s">
        <v>558</v>
      </c>
    </row>
    <row r="25" spans="1:4">
      <c r="A25" s="4" t="s">
        <v>559</v>
      </c>
      <c r="C25" s="4" t="s">
        <v>560</v>
      </c>
    </row>
    <row r="26" spans="1:4">
      <c r="A26" s="4" t="s">
        <v>561</v>
      </c>
      <c r="C26" s="4" t="s">
        <v>562</v>
      </c>
    </row>
    <row r="27" spans="1:4">
      <c r="A27" s="4" t="s">
        <v>569</v>
      </c>
      <c r="B27" s="4" t="s">
        <v>558</v>
      </c>
      <c r="C27" s="4" t="s">
        <v>558</v>
      </c>
      <c r="D27" s="4" t="s">
        <v>558</v>
      </c>
    </row>
    <row r="28" spans="1:4">
      <c r="A28" s="4" t="s">
        <v>563</v>
      </c>
      <c r="B28" s="4" t="s">
        <v>535</v>
      </c>
      <c r="C28" s="4" t="s">
        <v>535</v>
      </c>
      <c r="D28" s="4" t="s">
        <v>535</v>
      </c>
    </row>
    <row r="29" spans="1:4">
      <c r="A29" s="4" t="s">
        <v>542</v>
      </c>
    </row>
    <row r="30" spans="1:4">
      <c r="A30" s="3" t="s">
        <v>313</v>
      </c>
    </row>
    <row r="31" spans="1:4">
      <c r="A31" s="4" t="s">
        <v>564</v>
      </c>
      <c r="B31" s="8" t="n">
        <v>7.49</v>
      </c>
      <c r="D31" s="8" t="n">
        <v>0.45</v>
      </c>
    </row>
    <row r="32" spans="1:4">
      <c r="A32" s="4" t="s">
        <v>559</v>
      </c>
      <c r="B32" s="4" t="s">
        <v>565</v>
      </c>
      <c r="D32" s="4" t="s">
        <v>566</v>
      </c>
    </row>
    <row r="33" spans="1:4">
      <c r="A33" s="4" t="s">
        <v>561</v>
      </c>
      <c r="B33" s="4" t="s">
        <v>576</v>
      </c>
      <c r="D33" s="4" t="s">
        <v>568</v>
      </c>
    </row>
    <row r="34" spans="1:4">
      <c r="A34" s="4" t="s">
        <v>543</v>
      </c>
    </row>
    <row r="35" spans="1:4">
      <c r="A35" s="3" t="s">
        <v>313</v>
      </c>
    </row>
    <row r="36" spans="1:4">
      <c r="A36" s="4" t="s">
        <v>564</v>
      </c>
      <c r="B36" s="8" t="n">
        <v>41.55</v>
      </c>
      <c r="D36" s="8" t="n">
        <v>4.11</v>
      </c>
    </row>
    <row r="37" spans="1:4">
      <c r="A37" s="4" t="s">
        <v>559</v>
      </c>
      <c r="B37" s="4" t="s">
        <v>571</v>
      </c>
      <c r="D37" s="4" t="s">
        <v>572</v>
      </c>
    </row>
    <row r="38" spans="1:4">
      <c r="A38" s="4" t="s">
        <v>561</v>
      </c>
      <c r="B38" s="4" t="s">
        <v>573</v>
      </c>
      <c r="D38"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577</v>
      </c>
      <c r="B1" s="2" t="s">
        <v>1</v>
      </c>
    </row>
    <row r="2" spans="1:3">
      <c r="B2" s="2" t="s">
        <v>578</v>
      </c>
    </row>
    <row r="3" spans="1:3">
      <c r="A3" s="4" t="s">
        <v>579</v>
      </c>
    </row>
    <row r="4" spans="1:3">
      <c r="A4" s="4" t="s">
        <v>580</v>
      </c>
      <c r="B4" s="8" t="n">
        <v>0.2</v>
      </c>
      <c r="C4" s="4" t="s">
        <v>68</v>
      </c>
    </row>
    <row r="5" spans="1:3">
      <c r="A5" s="4" t="s">
        <v>581</v>
      </c>
      <c r="B5" s="5" t="n">
        <v>613628</v>
      </c>
    </row>
    <row r="6" spans="1:3">
      <c r="A6" s="4" t="s">
        <v>582</v>
      </c>
      <c r="B6" s="4" t="s">
        <v>583</v>
      </c>
    </row>
    <row r="7" spans="1:3">
      <c r="A7" s="4" t="s">
        <v>584</v>
      </c>
      <c r="B7" s="5" t="n">
        <v>613628</v>
      </c>
    </row>
    <row r="8" spans="1:3">
      <c r="A8" s="4" t="s">
        <v>585</v>
      </c>
      <c r="B8" s="4" t="s">
        <v>583</v>
      </c>
    </row>
    <row r="9" spans="1:3">
      <c r="A9" s="4" t="s">
        <v>586</v>
      </c>
    </row>
    <row r="10" spans="1:3">
      <c r="A10" s="4" t="s">
        <v>580</v>
      </c>
      <c r="B10" s="8" t="n">
        <v>0.44</v>
      </c>
      <c r="C10" s="4" t="s">
        <v>68</v>
      </c>
    </row>
    <row r="11" spans="1:3">
      <c r="A11" s="4" t="s">
        <v>581</v>
      </c>
      <c r="B11" s="5" t="n">
        <v>55459</v>
      </c>
    </row>
    <row r="12" spans="1:3">
      <c r="A12" s="4" t="s">
        <v>582</v>
      </c>
      <c r="B12" s="4" t="s">
        <v>587</v>
      </c>
    </row>
    <row r="13" spans="1:3">
      <c r="A13" s="4" t="s">
        <v>584</v>
      </c>
      <c r="B13" s="5" t="n">
        <v>55459</v>
      </c>
    </row>
    <row r="14" spans="1:3">
      <c r="A14" s="4" t="s">
        <v>585</v>
      </c>
      <c r="B14" s="4" t="s">
        <v>587</v>
      </c>
    </row>
    <row r="15" spans="1:3">
      <c r="A15" s="4" t="s">
        <v>588</v>
      </c>
    </row>
    <row r="16" spans="1:3">
      <c r="A16" s="4" t="s">
        <v>580</v>
      </c>
      <c r="B16" s="8" t="n">
        <v>0.5600000000000001</v>
      </c>
      <c r="C16" s="4" t="s">
        <v>68</v>
      </c>
    </row>
    <row r="17" spans="1:3">
      <c r="A17" s="4" t="s">
        <v>581</v>
      </c>
      <c r="B17" s="5" t="n">
        <v>7597220</v>
      </c>
    </row>
    <row r="18" spans="1:3">
      <c r="A18" s="4" t="s">
        <v>582</v>
      </c>
      <c r="B18" s="4" t="s">
        <v>589</v>
      </c>
    </row>
    <row r="19" spans="1:3">
      <c r="A19" s="4" t="s">
        <v>584</v>
      </c>
      <c r="B19" s="5" t="n">
        <v>7597220</v>
      </c>
    </row>
    <row r="20" spans="1:3">
      <c r="A20" s="4" t="s">
        <v>585</v>
      </c>
      <c r="B20" s="4" t="s">
        <v>589</v>
      </c>
    </row>
    <row r="21" spans="1:3">
      <c r="A21" s="4" t="s">
        <v>590</v>
      </c>
    </row>
    <row r="22" spans="1:3">
      <c r="A22" s="4" t="s">
        <v>580</v>
      </c>
      <c r="B22" s="8" t="n">
        <v>6.32</v>
      </c>
      <c r="C22" s="4" t="s">
        <v>68</v>
      </c>
    </row>
    <row r="23" spans="1:3">
      <c r="A23" s="4" t="s">
        <v>581</v>
      </c>
      <c r="B23" s="5" t="n">
        <v>318710</v>
      </c>
    </row>
    <row r="24" spans="1:3">
      <c r="A24" s="4" t="s">
        <v>582</v>
      </c>
      <c r="B24" s="4" t="s">
        <v>591</v>
      </c>
    </row>
    <row r="25" spans="1:3">
      <c r="A25" s="4" t="s">
        <v>584</v>
      </c>
      <c r="B25" s="5" t="n">
        <v>272870</v>
      </c>
    </row>
    <row r="26" spans="1:3">
      <c r="A26" s="4" t="s">
        <v>585</v>
      </c>
      <c r="B26" s="4" t="s">
        <v>591</v>
      </c>
    </row>
    <row r="27" spans="1:3">
      <c r="A27" s="4" t="s">
        <v>592</v>
      </c>
    </row>
    <row r="28" spans="1:3">
      <c r="A28" s="4" t="s">
        <v>580</v>
      </c>
      <c r="B28" s="8" t="n">
        <v>7.49</v>
      </c>
      <c r="C28" s="4" t="s">
        <v>68</v>
      </c>
    </row>
    <row r="29" spans="1:3">
      <c r="A29" s="4" t="s">
        <v>581</v>
      </c>
      <c r="B29" s="5" t="n">
        <v>441883</v>
      </c>
    </row>
    <row r="30" spans="1:3">
      <c r="A30" s="4" t="s">
        <v>582</v>
      </c>
      <c r="B30" s="4" t="s">
        <v>593</v>
      </c>
    </row>
    <row r="31" spans="1:3">
      <c r="A31" s="4" t="s">
        <v>584</v>
      </c>
      <c r="B31" s="5" t="n">
        <v>346839</v>
      </c>
    </row>
    <row r="32" spans="1:3">
      <c r="A32" s="4" t="s">
        <v>585</v>
      </c>
      <c r="B32" s="4" t="s">
        <v>593</v>
      </c>
    </row>
    <row r="33" spans="1:3">
      <c r="A33" s="4" t="s">
        <v>594</v>
      </c>
    </row>
    <row r="34" spans="1:3">
      <c r="A34" s="4" t="s">
        <v>580</v>
      </c>
      <c r="B34" s="8" t="n">
        <v>10.23</v>
      </c>
      <c r="C34" s="4" t="s">
        <v>68</v>
      </c>
    </row>
    <row r="35" spans="1:3">
      <c r="A35" s="4" t="s">
        <v>581</v>
      </c>
      <c r="B35" s="5" t="n">
        <v>112708</v>
      </c>
    </row>
    <row r="36" spans="1:3">
      <c r="A36" s="4" t="s">
        <v>582</v>
      </c>
      <c r="B36" s="4" t="s">
        <v>595</v>
      </c>
    </row>
    <row r="37" spans="1:3">
      <c r="A37" s="4" t="s">
        <v>584</v>
      </c>
      <c r="B37" s="5" t="n">
        <v>38760</v>
      </c>
    </row>
    <row r="38" spans="1:3">
      <c r="A38" s="4" t="s">
        <v>585</v>
      </c>
      <c r="B38" s="4" t="s">
        <v>595</v>
      </c>
    </row>
    <row r="39" spans="1:3">
      <c r="A39" s="4" t="s">
        <v>596</v>
      </c>
    </row>
    <row r="40" spans="1:3">
      <c r="A40" s="4" t="s">
        <v>580</v>
      </c>
      <c r="B40" s="6" t="n">
        <v>14</v>
      </c>
      <c r="C40" s="4" t="s">
        <v>68</v>
      </c>
    </row>
    <row r="41" spans="1:3">
      <c r="A41" s="4" t="s">
        <v>581</v>
      </c>
      <c r="B41" s="5" t="n">
        <v>30000</v>
      </c>
    </row>
    <row r="42" spans="1:3">
      <c r="A42" s="4" t="s">
        <v>582</v>
      </c>
      <c r="B42" s="4" t="s">
        <v>597</v>
      </c>
    </row>
    <row r="43" spans="1:3">
      <c r="A43" s="4" t="s">
        <v>584</v>
      </c>
      <c r="B43" s="5" t="n">
        <v>7500</v>
      </c>
    </row>
    <row r="44" spans="1:3">
      <c r="A44" s="4" t="s">
        <v>585</v>
      </c>
      <c r="B44" s="4" t="s">
        <v>597</v>
      </c>
    </row>
    <row r="45" spans="1:3">
      <c r="A45" s="4" t="s">
        <v>598</v>
      </c>
    </row>
    <row r="46" spans="1:3">
      <c r="A46" s="4" t="s">
        <v>580</v>
      </c>
      <c r="B46" s="8" t="n">
        <v>41.55</v>
      </c>
      <c r="C46" s="4" t="s">
        <v>68</v>
      </c>
    </row>
    <row r="47" spans="1:3">
      <c r="A47" s="4" t="s">
        <v>581</v>
      </c>
      <c r="B47" s="5" t="n">
        <v>131250</v>
      </c>
    </row>
    <row r="48" spans="1:3">
      <c r="A48" s="4" t="s">
        <v>582</v>
      </c>
      <c r="B48" s="4" t="s">
        <v>599</v>
      </c>
    </row>
    <row r="49" spans="1:3">
      <c r="A49" s="4" t="s">
        <v>584</v>
      </c>
      <c r="B49" s="4" t="s">
        <v>54</v>
      </c>
    </row>
    <row r="50" spans="1:3"/>
    <row r="51" spans="1:3">
      <c r="A51" s="4" t="s">
        <v>68</v>
      </c>
      <c r="B51" s="4" t="s">
        <v>555</v>
      </c>
    </row>
  </sheetData>
  <mergeCells count="5">
    <mergeCell ref="A1:A2"/>
    <mergeCell ref="B1:C1"/>
    <mergeCell ref="B2:C2"/>
    <mergeCell ref="A50:C50"/>
    <mergeCell ref="B51:C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41</v>
      </c>
      <c r="C2" s="2" t="s">
        <v>42</v>
      </c>
      <c r="D2" s="2" t="s">
        <v>91</v>
      </c>
    </row>
    <row r="3" spans="1:4">
      <c r="A3" s="3" t="s">
        <v>313</v>
      </c>
    </row>
    <row r="4" spans="1:4">
      <c r="A4" s="4" t="s">
        <v>601</v>
      </c>
      <c r="B4" s="6" t="n">
        <v>1557</v>
      </c>
      <c r="C4" s="6" t="n">
        <v>1947</v>
      </c>
      <c r="D4" s="6" t="n">
        <v>2436</v>
      </c>
    </row>
    <row r="5" spans="1:4">
      <c r="A5" s="4" t="s">
        <v>602</v>
      </c>
    </row>
    <row r="6" spans="1:4">
      <c r="A6" s="3" t="s">
        <v>313</v>
      </c>
    </row>
    <row r="7" spans="1:4">
      <c r="A7" s="4" t="s">
        <v>601</v>
      </c>
      <c r="B7" s="5" t="n">
        <v>94</v>
      </c>
      <c r="C7" s="5" t="n">
        <v>25</v>
      </c>
      <c r="D7" s="5" t="n">
        <v>36</v>
      </c>
    </row>
    <row r="8" spans="1:4">
      <c r="A8" s="4" t="s">
        <v>603</v>
      </c>
    </row>
    <row r="9" spans="1:4">
      <c r="A9" s="3" t="s">
        <v>313</v>
      </c>
    </row>
    <row r="10" spans="1:4">
      <c r="A10" s="4" t="s">
        <v>601</v>
      </c>
      <c r="B10" s="5" t="n">
        <v>179</v>
      </c>
      <c r="C10" s="5" t="n">
        <v>63</v>
      </c>
      <c r="D10" s="5" t="n">
        <v>21</v>
      </c>
    </row>
    <row r="11" spans="1:4">
      <c r="A11" s="4" t="s">
        <v>604</v>
      </c>
    </row>
    <row r="12" spans="1:4">
      <c r="A12" s="3" t="s">
        <v>313</v>
      </c>
    </row>
    <row r="13" spans="1:4">
      <c r="A13" s="4" t="s">
        <v>601</v>
      </c>
      <c r="B13" s="5" t="n">
        <v>1158</v>
      </c>
      <c r="C13" s="5" t="n">
        <v>1817</v>
      </c>
      <c r="D13" s="5" t="n">
        <v>2277</v>
      </c>
    </row>
    <row r="14" spans="1:4">
      <c r="A14" s="4" t="s">
        <v>605</v>
      </c>
    </row>
    <row r="15" spans="1:4">
      <c r="A15" s="3" t="s">
        <v>313</v>
      </c>
    </row>
    <row r="16" spans="1:4">
      <c r="A16" s="4" t="s">
        <v>601</v>
      </c>
      <c r="B16" s="6" t="n">
        <v>126</v>
      </c>
      <c r="C16" s="6" t="n">
        <v>42</v>
      </c>
      <c r="D16" s="6" t="n">
        <v>1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36"/>
    <col customWidth="1" max="5" min="5" width="27"/>
    <col customWidth="1" max="6" min="6" width="48"/>
    <col customWidth="1" max="7" min="7" width="33"/>
    <col customWidth="1" max="8" min="8" width="11"/>
  </cols>
  <sheetData>
    <row r="1" spans="1:8">
      <c r="A1" s="1" t="s">
        <v>121</v>
      </c>
      <c r="B1" s="2" t="s">
        <v>122</v>
      </c>
      <c r="D1" s="2" t="s">
        <v>123</v>
      </c>
      <c r="E1" s="2" t="s">
        <v>124</v>
      </c>
      <c r="F1" s="2" t="s">
        <v>125</v>
      </c>
      <c r="G1" s="2" t="s">
        <v>126</v>
      </c>
      <c r="H1" s="2" t="s">
        <v>127</v>
      </c>
    </row>
    <row r="2" spans="1:8">
      <c r="A2" s="4" t="s">
        <v>128</v>
      </c>
      <c r="B2" s="6" t="n">
        <v>74</v>
      </c>
      <c r="D2" s="6" t="n">
        <v>5527</v>
      </c>
      <c r="E2" s="6" t="n">
        <v>3154</v>
      </c>
      <c r="F2" s="6" t="n">
        <v>166</v>
      </c>
      <c r="G2" s="4" t="s">
        <v>54</v>
      </c>
      <c r="H2" s="6" t="n">
        <v>8921</v>
      </c>
    </row>
    <row r="3" spans="1:8">
      <c r="A3" s="4" t="s">
        <v>129</v>
      </c>
      <c r="B3" s="5" t="n">
        <v>26250393</v>
      </c>
    </row>
    <row r="4" spans="1:8">
      <c r="A4" s="4" t="s">
        <v>130</v>
      </c>
      <c r="B4" s="4" t="s">
        <v>54</v>
      </c>
      <c r="D4" s="4" t="s">
        <v>54</v>
      </c>
      <c r="E4" s="5" t="n">
        <v>8819</v>
      </c>
      <c r="F4" s="4" t="s">
        <v>54</v>
      </c>
      <c r="G4" s="4" t="s">
        <v>54</v>
      </c>
      <c r="H4" s="5" t="n">
        <v>8819</v>
      </c>
    </row>
    <row r="5" spans="1:8">
      <c r="A5" s="4" t="s">
        <v>131</v>
      </c>
      <c r="B5" s="4" t="s">
        <v>54</v>
      </c>
      <c r="D5" s="4" t="s">
        <v>54</v>
      </c>
      <c r="E5" s="4" t="s">
        <v>54</v>
      </c>
      <c r="F5" s="5" t="n">
        <v>375</v>
      </c>
      <c r="G5" s="4" t="s">
        <v>54</v>
      </c>
      <c r="H5" s="5" t="n">
        <v>375</v>
      </c>
    </row>
    <row r="6" spans="1:8">
      <c r="A6" s="4" t="s">
        <v>132</v>
      </c>
      <c r="B6" s="4" t="s">
        <v>54</v>
      </c>
      <c r="D6" s="5" t="n">
        <v>2436</v>
      </c>
      <c r="E6" s="4" t="s">
        <v>54</v>
      </c>
      <c r="F6" s="4" t="s">
        <v>54</v>
      </c>
      <c r="G6" s="4" t="s">
        <v>54</v>
      </c>
      <c r="H6" s="5" t="n">
        <v>2436</v>
      </c>
    </row>
    <row r="7" spans="1:8">
      <c r="A7" s="4" t="s">
        <v>133</v>
      </c>
      <c r="B7" s="4" t="s">
        <v>54</v>
      </c>
      <c r="D7" s="4" t="s">
        <v>54</v>
      </c>
      <c r="E7" s="5" t="n">
        <v>-1154</v>
      </c>
      <c r="F7" s="4" t="s">
        <v>54</v>
      </c>
      <c r="G7" s="4" t="s">
        <v>54</v>
      </c>
      <c r="H7" s="5" t="n">
        <v>-1154</v>
      </c>
    </row>
    <row r="8" spans="1:8">
      <c r="A8" s="4" t="s">
        <v>134</v>
      </c>
      <c r="H8" s="4" t="s">
        <v>54</v>
      </c>
    </row>
    <row r="9" spans="1:8">
      <c r="A9" s="4" t="s">
        <v>135</v>
      </c>
      <c r="B9" s="4" t="s">
        <v>54</v>
      </c>
      <c r="C9" s="4" t="s">
        <v>68</v>
      </c>
      <c r="D9" s="5" t="n">
        <v>56</v>
      </c>
      <c r="E9" s="4" t="s">
        <v>54</v>
      </c>
      <c r="F9" s="4" t="s">
        <v>54</v>
      </c>
      <c r="G9" s="4" t="s">
        <v>54</v>
      </c>
      <c r="H9" s="5" t="n">
        <v>56</v>
      </c>
    </row>
    <row r="10" spans="1:8">
      <c r="A10" s="4" t="s">
        <v>136</v>
      </c>
      <c r="B10" s="5" t="n">
        <v>100091</v>
      </c>
    </row>
    <row r="11" spans="1:8">
      <c r="A11" s="4" t="s">
        <v>137</v>
      </c>
      <c r="B11" s="6" t="n">
        <v>74</v>
      </c>
      <c r="D11" s="5" t="n">
        <v>8019</v>
      </c>
      <c r="E11" s="5" t="n">
        <v>10819</v>
      </c>
      <c r="F11" s="5" t="n">
        <v>541</v>
      </c>
      <c r="G11" s="4" t="s">
        <v>54</v>
      </c>
      <c r="H11" s="5" t="n">
        <v>19453</v>
      </c>
    </row>
    <row r="12" spans="1:8">
      <c r="A12" s="4" t="s">
        <v>138</v>
      </c>
      <c r="B12" s="5" t="n">
        <v>26350484</v>
      </c>
    </row>
    <row r="13" spans="1:8">
      <c r="A13" s="4" t="s">
        <v>139</v>
      </c>
      <c r="B13" s="4" t="s">
        <v>54</v>
      </c>
      <c r="D13" s="4" t="s">
        <v>54</v>
      </c>
      <c r="E13" s="5" t="n">
        <v>316</v>
      </c>
      <c r="F13" s="5" t="n">
        <v>-316</v>
      </c>
      <c r="G13" s="4" t="s">
        <v>54</v>
      </c>
      <c r="H13" s="4" t="s">
        <v>54</v>
      </c>
    </row>
    <row r="14" spans="1:8">
      <c r="A14" s="4" t="s">
        <v>140</v>
      </c>
      <c r="B14" s="6" t="n">
        <v>74</v>
      </c>
      <c r="D14" s="5" t="n">
        <v>8019</v>
      </c>
      <c r="E14" s="5" t="n">
        <v>11135</v>
      </c>
      <c r="F14" s="5" t="n">
        <v>225</v>
      </c>
      <c r="G14" s="4" t="s">
        <v>54</v>
      </c>
      <c r="H14" s="5" t="n">
        <v>19453</v>
      </c>
    </row>
    <row r="15" spans="1:8">
      <c r="A15" s="4" t="s">
        <v>141</v>
      </c>
      <c r="B15" s="5" t="n">
        <v>26350484</v>
      </c>
    </row>
    <row r="16" spans="1:8">
      <c r="A16" s="4" t="s">
        <v>130</v>
      </c>
      <c r="B16" s="4" t="s">
        <v>54</v>
      </c>
      <c r="D16" s="4" t="s">
        <v>54</v>
      </c>
      <c r="E16" s="5" t="n">
        <v>22371</v>
      </c>
      <c r="F16" s="4" t="s">
        <v>54</v>
      </c>
      <c r="G16" s="5" t="n">
        <v>-6</v>
      </c>
      <c r="H16" s="5" t="n">
        <v>22365</v>
      </c>
    </row>
    <row r="17" spans="1:8">
      <c r="A17" s="4" t="s">
        <v>131</v>
      </c>
      <c r="B17" s="4" t="s">
        <v>54</v>
      </c>
      <c r="D17" s="4" t="s">
        <v>54</v>
      </c>
      <c r="E17" s="4" t="s">
        <v>54</v>
      </c>
      <c r="F17" s="5" t="n">
        <v>-159</v>
      </c>
      <c r="G17" s="5" t="n">
        <v>5</v>
      </c>
      <c r="H17" s="5" t="n">
        <v>-154</v>
      </c>
    </row>
    <row r="18" spans="1:8">
      <c r="A18" s="4" t="s">
        <v>132</v>
      </c>
      <c r="B18" s="4" t="s">
        <v>54</v>
      </c>
      <c r="D18" s="5" t="n">
        <v>1947</v>
      </c>
      <c r="E18" s="4" t="s">
        <v>54</v>
      </c>
      <c r="F18" s="4" t="s">
        <v>54</v>
      </c>
      <c r="G18" s="4" t="s">
        <v>54</v>
      </c>
      <c r="H18" s="5" t="n">
        <v>1947</v>
      </c>
    </row>
    <row r="19" spans="1:8">
      <c r="A19" s="4" t="s">
        <v>133</v>
      </c>
      <c r="B19" s="4" t="s">
        <v>54</v>
      </c>
      <c r="D19" s="4" t="s">
        <v>54</v>
      </c>
      <c r="E19" s="5" t="n">
        <v>-535</v>
      </c>
      <c r="F19" s="4" t="s">
        <v>54</v>
      </c>
      <c r="G19" s="4" t="s">
        <v>54</v>
      </c>
      <c r="H19" s="5" t="n">
        <v>-535</v>
      </c>
    </row>
    <row r="20" spans="1:8">
      <c r="A20" s="4" t="s">
        <v>134</v>
      </c>
      <c r="B20" s="4" t="s">
        <v>54</v>
      </c>
      <c r="D20" s="4" t="s">
        <v>54</v>
      </c>
      <c r="E20" s="4" t="s">
        <v>54</v>
      </c>
      <c r="F20" s="4" t="s">
        <v>54</v>
      </c>
      <c r="G20" s="5" t="n">
        <v>1414</v>
      </c>
      <c r="H20" s="5" t="n">
        <v>1414</v>
      </c>
    </row>
    <row r="21" spans="1:8">
      <c r="A21" s="4" t="s">
        <v>135</v>
      </c>
      <c r="B21" s="4" t="s">
        <v>54</v>
      </c>
      <c r="C21" s="4" t="s">
        <v>68</v>
      </c>
      <c r="D21" s="5" t="n">
        <v>186</v>
      </c>
      <c r="E21" s="4" t="s">
        <v>54</v>
      </c>
      <c r="F21" s="4" t="s">
        <v>54</v>
      </c>
      <c r="G21" s="4" t="s">
        <v>54</v>
      </c>
      <c r="H21" s="5" t="n">
        <v>186</v>
      </c>
    </row>
    <row r="22" spans="1:8">
      <c r="A22" s="4" t="s">
        <v>136</v>
      </c>
      <c r="B22" s="5" t="n">
        <v>331929</v>
      </c>
    </row>
    <row r="23" spans="1:8">
      <c r="A23" s="4" t="s">
        <v>142</v>
      </c>
      <c r="B23" s="6" t="n">
        <v>74</v>
      </c>
      <c r="D23" s="5" t="n">
        <v>10152</v>
      </c>
      <c r="E23" s="5" t="n">
        <v>32971</v>
      </c>
      <c r="F23" s="5" t="n">
        <v>66</v>
      </c>
      <c r="G23" s="5" t="n">
        <v>1413</v>
      </c>
      <c r="H23" s="5" t="n">
        <v>44676</v>
      </c>
    </row>
    <row r="24" spans="1:8">
      <c r="A24" s="4" t="s">
        <v>143</v>
      </c>
      <c r="B24" s="5" t="n">
        <v>26682413</v>
      </c>
    </row>
    <row r="25" spans="1:8">
      <c r="A25" s="4" t="s">
        <v>130</v>
      </c>
      <c r="B25" s="4" t="s">
        <v>54</v>
      </c>
      <c r="D25" s="4" t="s">
        <v>54</v>
      </c>
      <c r="E25" s="5" t="n">
        <v>61145</v>
      </c>
      <c r="F25" s="4" t="s">
        <v>54</v>
      </c>
      <c r="G25" s="5" t="n">
        <v>13</v>
      </c>
      <c r="H25" s="5" t="n">
        <v>61158</v>
      </c>
    </row>
    <row r="26" spans="1:8">
      <c r="A26" s="4" t="s">
        <v>131</v>
      </c>
      <c r="B26" s="4" t="s">
        <v>54</v>
      </c>
      <c r="D26" s="4" t="s">
        <v>54</v>
      </c>
      <c r="E26" s="4" t="s">
        <v>54</v>
      </c>
      <c r="F26" s="5" t="n">
        <v>58</v>
      </c>
      <c r="G26" s="5" t="n">
        <v>-6</v>
      </c>
      <c r="H26" s="5" t="n">
        <v>52</v>
      </c>
    </row>
    <row r="27" spans="1:8">
      <c r="A27" s="4" t="s">
        <v>132</v>
      </c>
      <c r="B27" s="4" t="s">
        <v>54</v>
      </c>
      <c r="D27" s="5" t="n">
        <v>1557</v>
      </c>
      <c r="E27" s="4" t="s">
        <v>54</v>
      </c>
      <c r="F27" s="4" t="s">
        <v>54</v>
      </c>
      <c r="G27" s="4" t="s">
        <v>54</v>
      </c>
      <c r="H27" s="5" t="n">
        <v>1557</v>
      </c>
    </row>
    <row r="28" spans="1:8">
      <c r="A28" s="4" t="s">
        <v>133</v>
      </c>
      <c r="B28" s="4" t="s">
        <v>54</v>
      </c>
      <c r="D28" s="4" t="s">
        <v>54</v>
      </c>
      <c r="E28" s="5" t="n">
        <v>-130</v>
      </c>
      <c r="F28" s="4" t="s">
        <v>54</v>
      </c>
      <c r="G28" s="4" t="s">
        <v>54</v>
      </c>
      <c r="H28" s="5" t="n">
        <v>-130</v>
      </c>
    </row>
    <row r="29" spans="1:8">
      <c r="A29" s="4" t="s">
        <v>134</v>
      </c>
      <c r="B29" s="4" t="s">
        <v>54</v>
      </c>
      <c r="D29" s="4" t="s">
        <v>54</v>
      </c>
      <c r="E29" s="4" t="s">
        <v>54</v>
      </c>
      <c r="F29" s="4" t="s">
        <v>54</v>
      </c>
      <c r="G29" s="5" t="n">
        <v>2317</v>
      </c>
      <c r="H29" s="5" t="n">
        <v>2317</v>
      </c>
    </row>
    <row r="30" spans="1:8">
      <c r="A30" s="4" t="s">
        <v>144</v>
      </c>
      <c r="B30" s="6" t="n">
        <v>16</v>
      </c>
      <c r="D30" s="5" t="n">
        <v>69768</v>
      </c>
      <c r="E30" s="4" t="s">
        <v>54</v>
      </c>
      <c r="F30" s="4" t="s">
        <v>54</v>
      </c>
      <c r="G30" s="4" t="s">
        <v>54</v>
      </c>
      <c r="H30" s="5" t="n">
        <v>69794</v>
      </c>
    </row>
    <row r="31" spans="1:8">
      <c r="A31" s="4" t="s">
        <v>145</v>
      </c>
      <c r="B31" s="5" t="n">
        <v>5500000</v>
      </c>
    </row>
    <row r="32" spans="1:8">
      <c r="A32" s="4" t="s">
        <v>135</v>
      </c>
      <c r="B32" s="6" t="n">
        <v>3</v>
      </c>
      <c r="D32" s="5" t="n">
        <v>386</v>
      </c>
      <c r="E32" s="4" t="s">
        <v>54</v>
      </c>
      <c r="F32" s="4" t="s">
        <v>54</v>
      </c>
      <c r="G32" s="4" t="s">
        <v>54</v>
      </c>
      <c r="H32" s="5" t="n">
        <v>389</v>
      </c>
    </row>
    <row r="33" spans="1:8">
      <c r="A33" s="4" t="s">
        <v>136</v>
      </c>
      <c r="B33" s="5" t="n">
        <v>616669</v>
      </c>
    </row>
    <row r="34" spans="1:8">
      <c r="A34" s="4" t="s">
        <v>146</v>
      </c>
      <c r="B34" s="6" t="n">
        <v>93</v>
      </c>
      <c r="D34" s="6" t="n">
        <v>81863</v>
      </c>
      <c r="E34" s="6" t="n">
        <v>93986</v>
      </c>
      <c r="F34" s="6" t="n">
        <v>124</v>
      </c>
      <c r="G34" s="6" t="n">
        <v>3737</v>
      </c>
      <c r="H34" s="6" t="n">
        <v>179803</v>
      </c>
    </row>
    <row r="35" spans="1:8">
      <c r="A35" s="4" t="s">
        <v>147</v>
      </c>
      <c r="B35" s="5" t="n">
        <v>32799082</v>
      </c>
    </row>
    <row r="36" spans="1:8"/>
    <row r="37" spans="1:8">
      <c r="A37" s="4" t="s">
        <v>68</v>
      </c>
      <c r="B37" s="4" t="s">
        <v>148</v>
      </c>
    </row>
  </sheetData>
  <mergeCells count="3">
    <mergeCell ref="B1:C1"/>
    <mergeCell ref="A36:H36"/>
    <mergeCell ref="B37:H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41</v>
      </c>
      <c r="C2" s="2" t="s">
        <v>42</v>
      </c>
      <c r="D2" s="2" t="s">
        <v>91</v>
      </c>
    </row>
    <row r="3" spans="1:4">
      <c r="A3" s="3" t="s">
        <v>218</v>
      </c>
    </row>
    <row r="4" spans="1:4">
      <c r="A4" s="4" t="s">
        <v>607</v>
      </c>
      <c r="B4" s="6" t="n">
        <v>2187</v>
      </c>
      <c r="C4" s="6" t="n">
        <v>3066</v>
      </c>
      <c r="D4" s="6" t="n">
        <v>183</v>
      </c>
    </row>
    <row r="5" spans="1:4">
      <c r="A5" s="4" t="s">
        <v>133</v>
      </c>
      <c r="B5" s="5" t="n">
        <v>130</v>
      </c>
      <c r="C5" s="5" t="n">
        <v>535</v>
      </c>
      <c r="D5" s="5" t="n">
        <v>1154</v>
      </c>
    </row>
    <row r="6" spans="1:4">
      <c r="A6" s="4" t="s">
        <v>608</v>
      </c>
      <c r="B6" s="4" t="s">
        <v>54</v>
      </c>
      <c r="C6" s="4" t="s">
        <v>54</v>
      </c>
      <c r="D6" s="5" t="n">
        <v>1729</v>
      </c>
    </row>
    <row r="7" spans="1:4">
      <c r="A7" s="4" t="s">
        <v>609</v>
      </c>
      <c r="B7" s="5" t="n">
        <v>-2317</v>
      </c>
      <c r="C7" s="5" t="n">
        <v>-1414</v>
      </c>
      <c r="D7" s="4" t="s">
        <v>54</v>
      </c>
    </row>
    <row r="8" spans="1:4">
      <c r="A8" s="4" t="s">
        <v>610</v>
      </c>
      <c r="B8" s="4" t="s">
        <v>54</v>
      </c>
      <c r="C8" s="6" t="n">
        <v>2187</v>
      </c>
      <c r="D8" s="6" t="n">
        <v>30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1</v>
      </c>
      <c r="B1" s="2" t="s">
        <v>1</v>
      </c>
    </row>
    <row r="2" spans="1:11">
      <c r="B2" s="2" t="s">
        <v>41</v>
      </c>
      <c r="C2" s="2" t="s">
        <v>42</v>
      </c>
      <c r="D2" s="2" t="s">
        <v>91</v>
      </c>
      <c r="E2" s="2" t="s">
        <v>612</v>
      </c>
      <c r="F2" s="2" t="s">
        <v>613</v>
      </c>
      <c r="G2" s="2" t="s">
        <v>614</v>
      </c>
      <c r="H2" s="2" t="s">
        <v>615</v>
      </c>
      <c r="I2" s="2" t="s">
        <v>616</v>
      </c>
      <c r="J2" s="2" t="s">
        <v>617</v>
      </c>
      <c r="K2" s="2" t="s">
        <v>618</v>
      </c>
    </row>
    <row r="3" spans="1:11">
      <c r="A3" s="3" t="s">
        <v>619</v>
      </c>
    </row>
    <row r="4" spans="1:11">
      <c r="A4" s="4" t="s">
        <v>620</v>
      </c>
      <c r="K4" s="4" t="s">
        <v>621</v>
      </c>
    </row>
    <row r="5" spans="1:11">
      <c r="A5" s="4" t="s">
        <v>622</v>
      </c>
      <c r="B5" s="4" t="s">
        <v>623</v>
      </c>
      <c r="C5" s="4" t="s">
        <v>624</v>
      </c>
      <c r="D5" s="4" t="s">
        <v>625</v>
      </c>
      <c r="E5" s="4" t="s">
        <v>624</v>
      </c>
      <c r="F5" s="4" t="s">
        <v>624</v>
      </c>
      <c r="G5" s="4" t="s">
        <v>624</v>
      </c>
      <c r="H5" s="4" t="s">
        <v>626</v>
      </c>
      <c r="I5" s="4" t="s">
        <v>627</v>
      </c>
      <c r="J5" s="4" t="s">
        <v>628</v>
      </c>
    </row>
    <row r="6" spans="1:11">
      <c r="A6" s="4" t="s">
        <v>629</v>
      </c>
      <c r="B6" s="4" t="s">
        <v>630</v>
      </c>
    </row>
    <row r="7" spans="1:11">
      <c r="A7" s="4" t="s">
        <v>631</v>
      </c>
      <c r="B7" s="4" t="s">
        <v>632</v>
      </c>
      <c r="C7" s="4" t="s">
        <v>632</v>
      </c>
      <c r="D7" s="4" t="s">
        <v>633</v>
      </c>
    </row>
    <row r="8" spans="1:11">
      <c r="A8" s="4" t="s">
        <v>634</v>
      </c>
      <c r="B8" s="6" t="n">
        <v>1899</v>
      </c>
      <c r="C8" s="6" t="n">
        <v>1309</v>
      </c>
      <c r="D8" s="6" t="n">
        <v>406</v>
      </c>
    </row>
    <row r="9" spans="1:11">
      <c r="A9" s="4" t="s">
        <v>377</v>
      </c>
    </row>
    <row r="10" spans="1:11">
      <c r="A10" s="3" t="s">
        <v>619</v>
      </c>
    </row>
    <row r="11" spans="1:11">
      <c r="A11" s="4" t="s">
        <v>622</v>
      </c>
      <c r="C11" s="4" t="s">
        <v>635</v>
      </c>
    </row>
    <row r="12" spans="1:11">
      <c r="A12" s="4" t="s">
        <v>381</v>
      </c>
    </row>
    <row r="13" spans="1:11">
      <c r="A13" s="3" t="s">
        <v>619</v>
      </c>
    </row>
    <row r="14" spans="1:11">
      <c r="A14" s="4" t="s">
        <v>622</v>
      </c>
      <c r="C14" s="4" t="s">
        <v>636</v>
      </c>
    </row>
    <row r="15" spans="1:11">
      <c r="A15" s="4" t="s">
        <v>637</v>
      </c>
    </row>
    <row r="16" spans="1:11">
      <c r="A16" s="3" t="s">
        <v>619</v>
      </c>
    </row>
    <row r="17" spans="1:11">
      <c r="A17" s="4" t="s">
        <v>622</v>
      </c>
      <c r="B17" s="4" t="s">
        <v>638</v>
      </c>
    </row>
    <row r="18" spans="1:11">
      <c r="A18" s="4" t="s">
        <v>629</v>
      </c>
      <c r="B18" s="4" t="s">
        <v>639</v>
      </c>
    </row>
    <row r="19" spans="1:11">
      <c r="A19" s="4" t="s">
        <v>640</v>
      </c>
    </row>
    <row r="20" spans="1:11">
      <c r="A20" s="3" t="s">
        <v>619</v>
      </c>
    </row>
    <row r="21" spans="1:11">
      <c r="A21" s="4" t="s">
        <v>622</v>
      </c>
      <c r="D21" s="4" t="s">
        <v>625</v>
      </c>
      <c r="J21" s="4" t="s">
        <v>641</v>
      </c>
    </row>
    <row r="22" spans="1:11">
      <c r="A22" s="4" t="s">
        <v>642</v>
      </c>
    </row>
    <row r="23" spans="1:11">
      <c r="A23" s="3" t="s">
        <v>619</v>
      </c>
    </row>
    <row r="24" spans="1:11">
      <c r="A24" s="4" t="s">
        <v>622</v>
      </c>
      <c r="D24" s="4" t="s">
        <v>643</v>
      </c>
    </row>
    <row r="25" spans="1:11">
      <c r="A25" s="4" t="s">
        <v>629</v>
      </c>
      <c r="D25" s="4" t="s">
        <v>644</v>
      </c>
    </row>
    <row r="26" spans="1:11">
      <c r="A26" s="4" t="s">
        <v>645</v>
      </c>
    </row>
    <row r="27" spans="1:11">
      <c r="A27" s="3" t="s">
        <v>619</v>
      </c>
    </row>
    <row r="28" spans="1:11">
      <c r="A28" s="4" t="s">
        <v>622</v>
      </c>
      <c r="D28" s="4" t="s">
        <v>646</v>
      </c>
      <c r="J28" s="4" t="s">
        <v>630</v>
      </c>
    </row>
  </sheetData>
  <mergeCells count="2">
    <mergeCell ref="A1:A2"/>
    <mergeCell ref="B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41</v>
      </c>
      <c r="C1" s="2" t="s">
        <v>42</v>
      </c>
      <c r="D1" s="2" t="s">
        <v>91</v>
      </c>
    </row>
    <row r="2" spans="1:4">
      <c r="A2" s="3" t="s">
        <v>648</v>
      </c>
    </row>
    <row r="3" spans="1:4">
      <c r="A3" s="4" t="s">
        <v>649</v>
      </c>
      <c r="B3" s="6" t="n">
        <v>200</v>
      </c>
      <c r="C3" s="4" t="s">
        <v>54</v>
      </c>
    </row>
    <row r="4" spans="1:4">
      <c r="A4" s="4" t="s">
        <v>650</v>
      </c>
      <c r="B4" s="5" t="n">
        <v>362</v>
      </c>
      <c r="C4" s="5" t="n">
        <v>291</v>
      </c>
    </row>
    <row r="5" spans="1:4">
      <c r="A5" s="4" t="s">
        <v>651</v>
      </c>
      <c r="B5" s="5" t="n">
        <v>431</v>
      </c>
      <c r="C5" s="5" t="n">
        <v>353</v>
      </c>
    </row>
    <row r="6" spans="1:4">
      <c r="A6" s="4" t="s">
        <v>132</v>
      </c>
      <c r="B6" s="5" t="n">
        <v>1268</v>
      </c>
      <c r="C6" s="5" t="n">
        <v>956</v>
      </c>
    </row>
    <row r="7" spans="1:4">
      <c r="A7" s="4" t="s">
        <v>652</v>
      </c>
      <c r="B7" s="5" t="n">
        <v>2261</v>
      </c>
      <c r="C7" s="5" t="n">
        <v>1600</v>
      </c>
    </row>
    <row r="8" spans="1:4">
      <c r="A8" s="4" t="s">
        <v>653</v>
      </c>
      <c r="B8" s="5" t="n">
        <v>-362</v>
      </c>
      <c r="C8" s="5" t="n">
        <v>-291</v>
      </c>
    </row>
    <row r="9" spans="1:4">
      <c r="A9" s="4" t="s">
        <v>654</v>
      </c>
      <c r="B9" s="5" t="n">
        <v>1899</v>
      </c>
      <c r="C9" s="5" t="n">
        <v>1309</v>
      </c>
      <c r="D9" s="6" t="n">
        <v>406</v>
      </c>
    </row>
    <row r="10" spans="1:4">
      <c r="A10" s="4" t="s">
        <v>655</v>
      </c>
      <c r="B10" s="5" t="n">
        <v>-37</v>
      </c>
      <c r="C10" s="5" t="n">
        <v>-11</v>
      </c>
    </row>
    <row r="11" spans="1:4">
      <c r="A11" s="4" t="s">
        <v>656</v>
      </c>
      <c r="B11" s="5" t="n">
        <v>-37</v>
      </c>
      <c r="C11" s="5" t="n">
        <v>-11</v>
      </c>
    </row>
    <row r="12" spans="1:4">
      <c r="A12" s="4" t="s">
        <v>657</v>
      </c>
      <c r="B12" s="6" t="n">
        <v>1862</v>
      </c>
      <c r="C12" s="6" t="n">
        <v>1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41</v>
      </c>
      <c r="C2" s="2" t="s">
        <v>42</v>
      </c>
      <c r="D2" s="2" t="s">
        <v>91</v>
      </c>
    </row>
    <row r="3" spans="1:4">
      <c r="A3" s="3" t="s">
        <v>221</v>
      </c>
    </row>
    <row r="4" spans="1:4">
      <c r="A4" s="4" t="s">
        <v>659</v>
      </c>
      <c r="B4" s="6" t="n">
        <v>62041</v>
      </c>
      <c r="C4" s="6" t="n">
        <v>23625</v>
      </c>
      <c r="D4" s="6" t="n">
        <v>9799</v>
      </c>
    </row>
    <row r="5" spans="1:4">
      <c r="A5" s="4" t="s">
        <v>660</v>
      </c>
      <c r="B5" s="4" t="s">
        <v>632</v>
      </c>
      <c r="C5" s="4" t="s">
        <v>632</v>
      </c>
      <c r="D5" s="4" t="s">
        <v>633</v>
      </c>
    </row>
    <row r="6" spans="1:4">
      <c r="A6" s="4" t="s">
        <v>661</v>
      </c>
      <c r="B6" s="6" t="n">
        <v>14270</v>
      </c>
      <c r="C6" s="6" t="n">
        <v>5434</v>
      </c>
      <c r="D6" s="6" t="n">
        <v>2352</v>
      </c>
    </row>
    <row r="7" spans="1:4">
      <c r="A7" s="3" t="s">
        <v>662</v>
      </c>
    </row>
    <row r="8" spans="1:4">
      <c r="A8" s="4" t="s">
        <v>663</v>
      </c>
      <c r="B8" s="5" t="n">
        <v>-13844</v>
      </c>
      <c r="C8" s="5" t="n">
        <v>-5162</v>
      </c>
      <c r="D8" s="5" t="n">
        <v>-2256</v>
      </c>
    </row>
    <row r="9" spans="1:4">
      <c r="A9" s="4" t="s">
        <v>664</v>
      </c>
      <c r="B9" s="5" t="n">
        <v>49</v>
      </c>
      <c r="C9" s="5" t="n">
        <v>53</v>
      </c>
      <c r="D9" s="5" t="n">
        <v>87</v>
      </c>
    </row>
    <row r="10" spans="1:4">
      <c r="A10" s="4" t="s">
        <v>665</v>
      </c>
      <c r="B10" s="4" t="s">
        <v>54</v>
      </c>
      <c r="C10" s="4" t="s">
        <v>54</v>
      </c>
      <c r="D10" s="5" t="n">
        <v>406</v>
      </c>
    </row>
    <row r="11" spans="1:4">
      <c r="A11" s="4" t="s">
        <v>653</v>
      </c>
      <c r="B11" s="5" t="n">
        <v>60</v>
      </c>
      <c r="C11" s="5" t="n">
        <v>91</v>
      </c>
      <c r="D11" s="5" t="n">
        <v>119</v>
      </c>
    </row>
    <row r="12" spans="1:4">
      <c r="A12" s="4" t="s">
        <v>666</v>
      </c>
      <c r="B12" s="5" t="n">
        <v>723</v>
      </c>
      <c r="C12" s="5" t="n">
        <v>771</v>
      </c>
      <c r="D12" s="4" t="s">
        <v>54</v>
      </c>
    </row>
    <row r="13" spans="1:4">
      <c r="A13" s="4" t="s">
        <v>667</v>
      </c>
      <c r="B13" s="5" t="n">
        <v>-437</v>
      </c>
      <c r="C13" s="5" t="n">
        <v>73</v>
      </c>
      <c r="D13" s="5" t="n">
        <v>247</v>
      </c>
    </row>
    <row r="14" spans="1:4">
      <c r="A14" s="4" t="s">
        <v>668</v>
      </c>
      <c r="B14" s="5" t="n">
        <v>62</v>
      </c>
      <c r="C14" s="4" t="s">
        <v>54</v>
      </c>
      <c r="D14" s="5" t="n">
        <v>25</v>
      </c>
    </row>
    <row r="15" spans="1:4">
      <c r="A15" s="4" t="s">
        <v>669</v>
      </c>
      <c r="B15" s="6" t="n">
        <v>883</v>
      </c>
      <c r="C15" s="6" t="n">
        <v>1260</v>
      </c>
      <c r="D15" s="6" t="n">
        <v>9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4"/>
    <col customWidth="1" max="2" min="2" width="16"/>
  </cols>
  <sheetData>
    <row r="1" spans="1:2">
      <c r="A1" s="1" t="s">
        <v>670</v>
      </c>
      <c r="B1" s="2" t="s">
        <v>1</v>
      </c>
    </row>
    <row r="2" spans="1:2">
      <c r="B2" s="2" t="s">
        <v>41</v>
      </c>
    </row>
    <row r="3" spans="1:2">
      <c r="A3" s="4" t="s">
        <v>671</v>
      </c>
    </row>
    <row r="4" spans="1:2">
      <c r="A4" s="3" t="s">
        <v>619</v>
      </c>
    </row>
    <row r="5" spans="1:2">
      <c r="A5" s="4" t="s">
        <v>672</v>
      </c>
      <c r="B5" s="4" t="s">
        <v>673</v>
      </c>
    </row>
    <row r="6" spans="1:2">
      <c r="A6" s="4" t="s">
        <v>674</v>
      </c>
    </row>
    <row r="7" spans="1:2">
      <c r="A7" s="3" t="s">
        <v>619</v>
      </c>
    </row>
    <row r="8" spans="1:2">
      <c r="A8" s="4" t="s">
        <v>672</v>
      </c>
      <c r="B8" s="4" t="s">
        <v>13</v>
      </c>
    </row>
    <row r="9" spans="1:2">
      <c r="A9" s="4" t="s">
        <v>675</v>
      </c>
    </row>
    <row r="10" spans="1:2">
      <c r="A10" s="3" t="s">
        <v>619</v>
      </c>
    </row>
    <row r="11" spans="1:2">
      <c r="A11" s="4" t="s">
        <v>672</v>
      </c>
      <c r="B11" s="4" t="s">
        <v>676</v>
      </c>
    </row>
    <row r="12" spans="1:2">
      <c r="A12" s="4" t="s">
        <v>677</v>
      </c>
    </row>
    <row r="13" spans="1:2">
      <c r="A13" s="3" t="s">
        <v>619</v>
      </c>
    </row>
    <row r="14" spans="1:2">
      <c r="A14" s="4" t="s">
        <v>672</v>
      </c>
      <c r="B14" s="4" t="s">
        <v>13</v>
      </c>
    </row>
    <row r="15" spans="1:2">
      <c r="A15" s="4" t="s">
        <v>678</v>
      </c>
    </row>
    <row r="16" spans="1:2">
      <c r="A16" s="3" t="s">
        <v>619</v>
      </c>
    </row>
    <row r="17" spans="1:2">
      <c r="A17" s="4" t="s">
        <v>672</v>
      </c>
      <c r="B17" s="4" t="s">
        <v>679</v>
      </c>
    </row>
    <row r="18" spans="1:2">
      <c r="A18" s="4" t="s">
        <v>680</v>
      </c>
    </row>
    <row r="19" spans="1:2">
      <c r="A19" s="3" t="s">
        <v>619</v>
      </c>
    </row>
    <row r="20" spans="1:2">
      <c r="A20" s="4" t="s">
        <v>672</v>
      </c>
      <c r="B20" s="4" t="s">
        <v>13</v>
      </c>
    </row>
    <row r="21" spans="1:2">
      <c r="A21" s="4" t="s">
        <v>681</v>
      </c>
    </row>
    <row r="22" spans="1:2">
      <c r="A22" s="3" t="s">
        <v>619</v>
      </c>
    </row>
    <row r="23" spans="1:2">
      <c r="A23" s="4" t="s">
        <v>672</v>
      </c>
      <c r="B23" s="4" t="s">
        <v>679</v>
      </c>
    </row>
    <row r="24" spans="1:2">
      <c r="A24" s="4" t="s">
        <v>682</v>
      </c>
    </row>
    <row r="25" spans="1:2">
      <c r="A25" s="3" t="s">
        <v>619</v>
      </c>
    </row>
    <row r="26" spans="1:2">
      <c r="A26" s="4" t="s">
        <v>672</v>
      </c>
      <c r="B26" s="4" t="s">
        <v>13</v>
      </c>
    </row>
    <row r="27" spans="1:2">
      <c r="A27" s="4" t="s">
        <v>683</v>
      </c>
    </row>
    <row r="28" spans="1:2">
      <c r="A28" s="3" t="s">
        <v>619</v>
      </c>
    </row>
    <row r="29" spans="1:2">
      <c r="A29" s="4" t="s">
        <v>672</v>
      </c>
      <c r="B29" s="4" t="s">
        <v>679</v>
      </c>
    </row>
    <row r="30" spans="1:2">
      <c r="A30" s="4" t="s">
        <v>684</v>
      </c>
    </row>
    <row r="31" spans="1:2">
      <c r="A31" s="3" t="s">
        <v>619</v>
      </c>
    </row>
    <row r="32" spans="1:2">
      <c r="A32" s="4" t="s">
        <v>672</v>
      </c>
      <c r="B32" s="4" t="s">
        <v>13</v>
      </c>
    </row>
    <row r="33" spans="1:2">
      <c r="A33" s="4" t="s">
        <v>685</v>
      </c>
    </row>
    <row r="34" spans="1:2">
      <c r="A34" s="3" t="s">
        <v>619</v>
      </c>
    </row>
    <row r="35" spans="1:2">
      <c r="A35" s="4" t="s">
        <v>672</v>
      </c>
      <c r="B35" s="4" t="s">
        <v>676</v>
      </c>
    </row>
    <row r="36" spans="1:2">
      <c r="A36" s="4" t="s">
        <v>686</v>
      </c>
    </row>
    <row r="37" spans="1:2">
      <c r="A37" s="3" t="s">
        <v>619</v>
      </c>
    </row>
    <row r="38" spans="1:2">
      <c r="A38" s="4" t="s">
        <v>672</v>
      </c>
      <c r="B38" s="4" t="s">
        <v>13</v>
      </c>
    </row>
    <row r="39" spans="1:2">
      <c r="A39" s="4" t="s">
        <v>687</v>
      </c>
    </row>
    <row r="40" spans="1:2">
      <c r="A40" s="3" t="s">
        <v>619</v>
      </c>
    </row>
    <row r="41" spans="1:2">
      <c r="A41" s="4" t="s">
        <v>672</v>
      </c>
      <c r="B41" s="4" t="s">
        <v>688</v>
      </c>
    </row>
    <row r="42" spans="1:2">
      <c r="A42" s="4" t="s">
        <v>689</v>
      </c>
    </row>
    <row r="43" spans="1:2">
      <c r="A43" s="3" t="s">
        <v>619</v>
      </c>
    </row>
    <row r="44" spans="1:2">
      <c r="A44" s="4" t="s">
        <v>672</v>
      </c>
      <c r="B44" s="4" t="s">
        <v>13</v>
      </c>
    </row>
    <row r="45" spans="1:2">
      <c r="A45" s="4" t="s">
        <v>690</v>
      </c>
    </row>
    <row r="46" spans="1:2">
      <c r="A46" s="3" t="s">
        <v>619</v>
      </c>
    </row>
    <row r="47" spans="1:2">
      <c r="A47" s="4" t="s">
        <v>672</v>
      </c>
      <c r="B47" s="4" t="s">
        <v>13</v>
      </c>
    </row>
    <row r="48" spans="1:2">
      <c r="A48" s="4" t="s">
        <v>691</v>
      </c>
    </row>
    <row r="49" spans="1:2">
      <c r="A49" s="3" t="s">
        <v>619</v>
      </c>
    </row>
    <row r="50" spans="1:2">
      <c r="A50" s="4" t="s">
        <v>672</v>
      </c>
      <c r="B50" s="4" t="s">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41</v>
      </c>
      <c r="C2" s="2" t="s">
        <v>42</v>
      </c>
      <c r="D2" s="2" t="s">
        <v>91</v>
      </c>
    </row>
    <row r="3" spans="1:4">
      <c r="A3" s="3" t="s">
        <v>693</v>
      </c>
    </row>
    <row r="4" spans="1:4">
      <c r="A4" s="4" t="s">
        <v>659</v>
      </c>
      <c r="B4" s="6" t="n">
        <v>62041</v>
      </c>
      <c r="C4" s="6" t="n">
        <v>23625</v>
      </c>
      <c r="D4" s="6" t="n">
        <v>9799</v>
      </c>
    </row>
    <row r="5" spans="1:4">
      <c r="A5" s="4" t="s">
        <v>694</v>
      </c>
    </row>
    <row r="6" spans="1:4">
      <c r="A6" s="3" t="s">
        <v>693</v>
      </c>
    </row>
    <row r="7" spans="1:4">
      <c r="A7" s="4" t="s">
        <v>659</v>
      </c>
      <c r="B7" s="5" t="n">
        <v>59320</v>
      </c>
      <c r="C7" s="5" t="n">
        <v>22049</v>
      </c>
      <c r="D7" s="5" t="n">
        <v>9400</v>
      </c>
    </row>
    <row r="8" spans="1:4">
      <c r="A8" s="4" t="s">
        <v>695</v>
      </c>
    </row>
    <row r="9" spans="1:4">
      <c r="A9" s="3" t="s">
        <v>693</v>
      </c>
    </row>
    <row r="10" spans="1:4">
      <c r="A10" s="4" t="s">
        <v>659</v>
      </c>
      <c r="B10" s="6" t="n">
        <v>2721</v>
      </c>
      <c r="C10" s="6" t="n">
        <v>1576</v>
      </c>
      <c r="D10" s="6" t="n">
        <v>3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6</v>
      </c>
      <c r="B1" s="2" t="s">
        <v>1</v>
      </c>
    </row>
    <row r="2" spans="1:4">
      <c r="B2" s="2" t="s">
        <v>41</v>
      </c>
      <c r="C2" s="2" t="s">
        <v>42</v>
      </c>
      <c r="D2" s="2" t="s">
        <v>91</v>
      </c>
    </row>
    <row r="3" spans="1:4">
      <c r="A3" s="3" t="s">
        <v>693</v>
      </c>
    </row>
    <row r="4" spans="1:4">
      <c r="A4" s="4" t="s">
        <v>697</v>
      </c>
      <c r="B4" s="6" t="n">
        <v>1410</v>
      </c>
      <c r="C4" s="6" t="n">
        <v>1853</v>
      </c>
      <c r="D4" s="6" t="n">
        <v>1535</v>
      </c>
    </row>
    <row r="5" spans="1:4">
      <c r="A5" s="4" t="s">
        <v>668</v>
      </c>
      <c r="B5" s="5" t="n">
        <v>62</v>
      </c>
      <c r="C5" s="4" t="s">
        <v>54</v>
      </c>
      <c r="D5" s="5" t="n">
        <v>25</v>
      </c>
    </row>
    <row r="6" spans="1:4">
      <c r="A6" s="4" t="s">
        <v>698</v>
      </c>
      <c r="B6" s="5" t="n">
        <v>-589</v>
      </c>
      <c r="C6" s="5" t="n">
        <v>-593</v>
      </c>
      <c r="D6" s="5" t="n">
        <v>-580</v>
      </c>
    </row>
    <row r="7" spans="1:4">
      <c r="A7" s="4" t="s">
        <v>669</v>
      </c>
      <c r="B7" s="5" t="n">
        <v>883</v>
      </c>
      <c r="C7" s="5" t="n">
        <v>1260</v>
      </c>
      <c r="D7" s="5" t="n">
        <v>980</v>
      </c>
    </row>
    <row r="8" spans="1:4">
      <c r="A8" s="4" t="s">
        <v>699</v>
      </c>
    </row>
    <row r="9" spans="1:4">
      <c r="A9" s="3" t="s">
        <v>693</v>
      </c>
    </row>
    <row r="10" spans="1:4">
      <c r="A10" s="4" t="s">
        <v>697</v>
      </c>
      <c r="B10" s="5" t="n">
        <v>500</v>
      </c>
      <c r="C10" s="5" t="n">
        <v>3</v>
      </c>
      <c r="D10" s="4" t="s">
        <v>54</v>
      </c>
    </row>
    <row r="11" spans="1:4">
      <c r="A11" s="4" t="s">
        <v>668</v>
      </c>
      <c r="B11" s="5" t="n">
        <v>62</v>
      </c>
      <c r="C11" s="4" t="s">
        <v>54</v>
      </c>
      <c r="D11" s="5" t="n">
        <v>25</v>
      </c>
    </row>
    <row r="12" spans="1:4">
      <c r="A12" s="4" t="s">
        <v>698</v>
      </c>
      <c r="B12" s="5" t="n">
        <v>-200</v>
      </c>
      <c r="C12" s="5" t="n">
        <v>-94</v>
      </c>
      <c r="D12" s="4" t="s">
        <v>54</v>
      </c>
    </row>
    <row r="13" spans="1:4">
      <c r="A13" s="4" t="s">
        <v>695</v>
      </c>
    </row>
    <row r="14" spans="1:4">
      <c r="A14" s="3" t="s">
        <v>693</v>
      </c>
    </row>
    <row r="15" spans="1:4">
      <c r="A15" s="4" t="s">
        <v>697</v>
      </c>
      <c r="B15" s="5" t="n">
        <v>910</v>
      </c>
      <c r="C15" s="5" t="n">
        <v>1850</v>
      </c>
      <c r="D15" s="5" t="n">
        <v>1535</v>
      </c>
    </row>
    <row r="16" spans="1:4">
      <c r="A16" s="4" t="s">
        <v>698</v>
      </c>
      <c r="B16" s="6" t="n">
        <v>-389</v>
      </c>
      <c r="C16" s="6" t="n">
        <v>-499</v>
      </c>
      <c r="D16" s="6" t="n">
        <v>-5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41</v>
      </c>
      <c r="C2" s="2" t="s">
        <v>42</v>
      </c>
    </row>
    <row r="3" spans="1:3">
      <c r="A3" s="3" t="s">
        <v>221</v>
      </c>
    </row>
    <row r="4" spans="1:3">
      <c r="A4" s="4" t="s">
        <v>701</v>
      </c>
      <c r="B4" s="6" t="n">
        <v>771</v>
      </c>
      <c r="C4" s="4" t="s">
        <v>54</v>
      </c>
    </row>
    <row r="5" spans="1:3">
      <c r="A5" s="4" t="s">
        <v>702</v>
      </c>
      <c r="B5" s="5" t="n">
        <v>723</v>
      </c>
      <c r="C5" s="5" t="n">
        <v>771</v>
      </c>
    </row>
    <row r="6" spans="1:3">
      <c r="A6" s="4" t="s">
        <v>703</v>
      </c>
      <c r="B6" s="6" t="n">
        <v>1494</v>
      </c>
      <c r="C6" s="6" t="n">
        <v>7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4</v>
      </c>
      <c r="B1" s="2" t="s">
        <v>705</v>
      </c>
      <c r="C1" s="2" t="s">
        <v>706</v>
      </c>
    </row>
    <row r="2" spans="1:3">
      <c r="A2" s="4" t="s">
        <v>376</v>
      </c>
    </row>
    <row r="3" spans="1:3">
      <c r="A3" s="3" t="s">
        <v>707</v>
      </c>
    </row>
    <row r="4" spans="1:3">
      <c r="A4" s="4" t="s">
        <v>708</v>
      </c>
      <c r="B4" s="4" t="s">
        <v>709</v>
      </c>
      <c r="C4" s="4" t="s">
        <v>7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41</v>
      </c>
      <c r="C2" s="2" t="s">
        <v>42</v>
      </c>
      <c r="D2" s="2" t="s">
        <v>91</v>
      </c>
    </row>
    <row r="3" spans="1:4">
      <c r="A3" s="3" t="s">
        <v>707</v>
      </c>
    </row>
    <row r="4" spans="1:4">
      <c r="A4" s="4" t="s">
        <v>711</v>
      </c>
      <c r="B4" s="6" t="n">
        <v>156361</v>
      </c>
      <c r="C4" s="6" t="n">
        <v>100162</v>
      </c>
      <c r="D4" s="6" t="n">
        <v>53456</v>
      </c>
    </row>
    <row r="5" spans="1:4">
      <c r="A5" s="4" t="s">
        <v>712</v>
      </c>
    </row>
    <row r="6" spans="1:4">
      <c r="A6" s="3" t="s">
        <v>707</v>
      </c>
    </row>
    <row r="7" spans="1:4">
      <c r="A7" s="4" t="s">
        <v>711</v>
      </c>
      <c r="B7" s="5" t="n">
        <v>124199</v>
      </c>
      <c r="C7" s="5" t="n">
        <v>81063</v>
      </c>
      <c r="D7" s="5" t="n">
        <v>42642</v>
      </c>
    </row>
    <row r="8" spans="1:4">
      <c r="A8" s="4" t="s">
        <v>713</v>
      </c>
    </row>
    <row r="9" spans="1:4">
      <c r="A9" s="3" t="s">
        <v>707</v>
      </c>
    </row>
    <row r="10" spans="1:4">
      <c r="A10" s="4" t="s">
        <v>711</v>
      </c>
      <c r="B10" s="6" t="n">
        <v>32162</v>
      </c>
      <c r="C10" s="6" t="n">
        <v>19099</v>
      </c>
      <c r="D10" s="6" t="n">
        <v>108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41</v>
      </c>
      <c r="C2" s="2" t="s">
        <v>42</v>
      </c>
      <c r="D2" s="2" t="s">
        <v>91</v>
      </c>
    </row>
    <row r="3" spans="1:4">
      <c r="A3" s="3" t="s">
        <v>150</v>
      </c>
    </row>
    <row r="4" spans="1:4">
      <c r="A4" s="4" t="s">
        <v>130</v>
      </c>
      <c r="B4" s="6" t="n">
        <v>61158</v>
      </c>
      <c r="C4" s="6" t="n">
        <v>22365</v>
      </c>
      <c r="D4" s="6" t="n">
        <v>8819</v>
      </c>
    </row>
    <row r="5" spans="1:4">
      <c r="A5" s="3" t="s">
        <v>151</v>
      </c>
    </row>
    <row r="6" spans="1:4">
      <c r="A6" s="4" t="s">
        <v>152</v>
      </c>
      <c r="B6" s="5" t="n">
        <v>302</v>
      </c>
      <c r="C6" s="5" t="n">
        <v>184</v>
      </c>
      <c r="D6" s="5" t="n">
        <v>204</v>
      </c>
    </row>
    <row r="7" spans="1:4">
      <c r="A7" s="4" t="s">
        <v>153</v>
      </c>
      <c r="B7" s="5" t="n">
        <v>1557</v>
      </c>
      <c r="C7" s="5" t="n">
        <v>1947</v>
      </c>
      <c r="D7" s="5" t="n">
        <v>2436</v>
      </c>
    </row>
    <row r="8" spans="1:4">
      <c r="A8" s="4" t="s">
        <v>154</v>
      </c>
      <c r="B8" s="5" t="n">
        <v>78</v>
      </c>
      <c r="C8" s="5" t="n">
        <v>-33</v>
      </c>
      <c r="D8" s="5" t="n">
        <v>186</v>
      </c>
    </row>
    <row r="9" spans="1:4">
      <c r="A9" s="4" t="s">
        <v>155</v>
      </c>
      <c r="B9" s="5" t="n">
        <v>3</v>
      </c>
      <c r="C9" s="5" t="n">
        <v>-21</v>
      </c>
      <c r="D9" s="5" t="n">
        <v>-1</v>
      </c>
    </row>
    <row r="10" spans="1:4">
      <c r="A10" s="4" t="s">
        <v>156</v>
      </c>
      <c r="B10" s="4" t="s">
        <v>54</v>
      </c>
      <c r="C10" s="5" t="n">
        <v>291</v>
      </c>
      <c r="D10" s="5" t="n">
        <v>29</v>
      </c>
    </row>
    <row r="11" spans="1:4">
      <c r="A11" s="4" t="s">
        <v>103</v>
      </c>
      <c r="B11" s="5" t="n">
        <v>-835</v>
      </c>
      <c r="C11" s="5" t="n">
        <v>-45</v>
      </c>
      <c r="D11" s="4" t="s">
        <v>54</v>
      </c>
    </row>
    <row r="12" spans="1:4">
      <c r="A12" s="4" t="s">
        <v>55</v>
      </c>
      <c r="B12" s="5" t="n">
        <v>-594</v>
      </c>
      <c r="C12" s="5" t="n">
        <v>-592</v>
      </c>
      <c r="D12" s="5" t="n">
        <v>-580</v>
      </c>
    </row>
    <row r="13" spans="1:4">
      <c r="A13" s="3" t="s">
        <v>157</v>
      </c>
    </row>
    <row r="14" spans="1:4">
      <c r="A14" s="4" t="s">
        <v>158</v>
      </c>
      <c r="B14" s="5" t="n">
        <v>449</v>
      </c>
      <c r="C14" s="5" t="n">
        <v>-571</v>
      </c>
      <c r="D14" s="5" t="n">
        <v>-2699</v>
      </c>
    </row>
    <row r="15" spans="1:4">
      <c r="A15" s="4" t="s">
        <v>159</v>
      </c>
      <c r="B15" s="5" t="n">
        <v>-1316</v>
      </c>
      <c r="C15" s="5" t="n">
        <v>-1171</v>
      </c>
      <c r="D15" s="5" t="n">
        <v>-1021</v>
      </c>
    </row>
    <row r="16" spans="1:4">
      <c r="A16" s="4" t="s">
        <v>160</v>
      </c>
      <c r="B16" s="5" t="n">
        <v>-2445</v>
      </c>
      <c r="C16" s="5" t="n">
        <v>-1891</v>
      </c>
      <c r="D16" s="5" t="n">
        <v>-2342</v>
      </c>
    </row>
    <row r="17" spans="1:4">
      <c r="A17" s="4" t="s">
        <v>161</v>
      </c>
      <c r="B17" s="5" t="n">
        <v>92</v>
      </c>
      <c r="C17" s="5" t="n">
        <v>541</v>
      </c>
      <c r="D17" s="5" t="n">
        <v>1506</v>
      </c>
    </row>
    <row r="18" spans="1:4">
      <c r="A18" s="4" t="s">
        <v>162</v>
      </c>
      <c r="B18" s="5" t="n">
        <v>4094</v>
      </c>
      <c r="C18" s="5" t="n">
        <v>2631</v>
      </c>
      <c r="D18" s="5" t="n">
        <v>3982</v>
      </c>
    </row>
    <row r="19" spans="1:4">
      <c r="A19" s="4" t="s">
        <v>163</v>
      </c>
      <c r="B19" s="5" t="n">
        <v>9663</v>
      </c>
      <c r="C19" s="5" t="n">
        <v>5251</v>
      </c>
      <c r="D19" s="5" t="n">
        <v>4090</v>
      </c>
    </row>
    <row r="20" spans="1:4">
      <c r="A20" s="4" t="s">
        <v>164</v>
      </c>
      <c r="B20" s="5" t="n">
        <v>-10000</v>
      </c>
      <c r="C20" s="5" t="n">
        <v>8000</v>
      </c>
      <c r="D20" s="4" t="s">
        <v>54</v>
      </c>
    </row>
    <row r="21" spans="1:4">
      <c r="A21" s="4" t="s">
        <v>165</v>
      </c>
      <c r="B21" s="5" t="n">
        <v>62206</v>
      </c>
      <c r="C21" s="5" t="n">
        <v>36886</v>
      </c>
      <c r="D21" s="5" t="n">
        <v>14609</v>
      </c>
    </row>
    <row r="22" spans="1:4">
      <c r="A22" s="3" t="s">
        <v>166</v>
      </c>
    </row>
    <row r="23" spans="1:4">
      <c r="A23" s="4" t="s">
        <v>167</v>
      </c>
      <c r="B23" s="5" t="n">
        <v>-47810</v>
      </c>
      <c r="C23" s="5" t="n">
        <v>-10000</v>
      </c>
      <c r="D23" s="4" t="s">
        <v>54</v>
      </c>
    </row>
    <row r="24" spans="1:4">
      <c r="A24" s="4" t="s">
        <v>168</v>
      </c>
      <c r="B24" s="5" t="n">
        <v>29500</v>
      </c>
      <c r="C24" s="4" t="s">
        <v>54</v>
      </c>
      <c r="D24" s="4" t="s">
        <v>54</v>
      </c>
    </row>
    <row r="25" spans="1:4">
      <c r="A25" s="4" t="s">
        <v>169</v>
      </c>
      <c r="B25" s="5" t="n">
        <v>-693</v>
      </c>
      <c r="C25" s="5" t="n">
        <v>-381</v>
      </c>
      <c r="D25" s="5" t="n">
        <v>-189</v>
      </c>
    </row>
    <row r="26" spans="1:4">
      <c r="A26" s="4" t="s">
        <v>58</v>
      </c>
      <c r="B26" s="5" t="n">
        <v>-600</v>
      </c>
      <c r="C26" s="4" t="s">
        <v>54</v>
      </c>
      <c r="D26" s="4" t="s">
        <v>54</v>
      </c>
    </row>
    <row r="27" spans="1:4">
      <c r="A27" s="4" t="s">
        <v>170</v>
      </c>
      <c r="B27" s="5" t="n">
        <v>-165423</v>
      </c>
      <c r="C27" s="5" t="n">
        <v>-38346</v>
      </c>
      <c r="D27" s="5" t="n">
        <v>-5697</v>
      </c>
    </row>
    <row r="28" spans="1:4">
      <c r="A28" s="4" t="s">
        <v>171</v>
      </c>
      <c r="B28" s="5" t="n">
        <v>72574</v>
      </c>
      <c r="C28" s="5" t="n">
        <v>18988</v>
      </c>
      <c r="D28" s="5" t="n">
        <v>202</v>
      </c>
    </row>
    <row r="29" spans="1:4">
      <c r="A29" s="4" t="s">
        <v>172</v>
      </c>
      <c r="B29" s="5" t="n">
        <v>-112452</v>
      </c>
      <c r="C29" s="5" t="n">
        <v>-29739</v>
      </c>
      <c r="D29" s="5" t="n">
        <v>-5684</v>
      </c>
    </row>
    <row r="30" spans="1:4">
      <c r="A30" s="3" t="s">
        <v>173</v>
      </c>
    </row>
    <row r="31" spans="1:4">
      <c r="A31" s="4" t="s">
        <v>174</v>
      </c>
      <c r="B31" s="4" t="s">
        <v>54</v>
      </c>
      <c r="C31" s="4" t="s">
        <v>54</v>
      </c>
      <c r="D31" s="5" t="n">
        <v>1729</v>
      </c>
    </row>
    <row r="32" spans="1:4">
      <c r="A32" s="4" t="s">
        <v>175</v>
      </c>
      <c r="B32" s="5" t="n">
        <v>69784</v>
      </c>
      <c r="C32" s="4" t="s">
        <v>54</v>
      </c>
      <c r="D32" s="4" t="s">
        <v>54</v>
      </c>
    </row>
    <row r="33" spans="1:4">
      <c r="A33" s="4" t="s">
        <v>135</v>
      </c>
      <c r="B33" s="5" t="n">
        <v>389</v>
      </c>
      <c r="C33" s="5" t="n">
        <v>186</v>
      </c>
      <c r="D33" s="5" t="n">
        <v>56</v>
      </c>
    </row>
    <row r="34" spans="1:4">
      <c r="A34" s="4" t="s">
        <v>176</v>
      </c>
      <c r="B34" s="5" t="n">
        <v>70173</v>
      </c>
      <c r="C34" s="5" t="n">
        <v>186</v>
      </c>
      <c r="D34" s="5" t="n">
        <v>1785</v>
      </c>
    </row>
    <row r="35" spans="1:4">
      <c r="A35" s="4" t="s">
        <v>177</v>
      </c>
      <c r="B35" s="5" t="n">
        <v>79</v>
      </c>
      <c r="C35" s="5" t="n">
        <v>-205</v>
      </c>
      <c r="D35" s="5" t="n">
        <v>187</v>
      </c>
    </row>
    <row r="36" spans="1:4">
      <c r="A36" s="4" t="s">
        <v>178</v>
      </c>
      <c r="B36" s="5" t="n">
        <v>20006</v>
      </c>
      <c r="C36" s="5" t="n">
        <v>7128</v>
      </c>
      <c r="D36" s="5" t="n">
        <v>10897</v>
      </c>
    </row>
    <row r="37" spans="1:4">
      <c r="A37" s="4" t="s">
        <v>179</v>
      </c>
      <c r="B37" s="5" t="n">
        <v>24721</v>
      </c>
      <c r="C37" s="5" t="n">
        <v>17593</v>
      </c>
      <c r="D37" s="5" t="n">
        <v>6696</v>
      </c>
    </row>
    <row r="38" spans="1:4">
      <c r="A38" s="4" t="s">
        <v>180</v>
      </c>
      <c r="B38" s="5" t="n">
        <v>44727</v>
      </c>
      <c r="C38" s="5" t="n">
        <v>24721</v>
      </c>
      <c r="D38" s="5" t="n">
        <v>17593</v>
      </c>
    </row>
    <row r="39" spans="1:4">
      <c r="A39" s="3" t="s">
        <v>181</v>
      </c>
    </row>
    <row r="40" spans="1:4">
      <c r="A40" s="4" t="s">
        <v>182</v>
      </c>
      <c r="B40" s="5" t="n">
        <v>1415</v>
      </c>
      <c r="C40" s="5" t="n">
        <v>1800</v>
      </c>
      <c r="D40" s="5" t="n">
        <v>737</v>
      </c>
    </row>
    <row r="41" spans="1:4">
      <c r="A41" s="4" t="s">
        <v>183</v>
      </c>
      <c r="B41" s="5" t="n">
        <v>1525</v>
      </c>
      <c r="C41" s="5" t="n">
        <v>662</v>
      </c>
      <c r="D41" s="5" t="n">
        <v>605</v>
      </c>
    </row>
    <row r="42" spans="1:4">
      <c r="A42" s="3" t="s">
        <v>184</v>
      </c>
    </row>
    <row r="43" spans="1:4">
      <c r="A43" s="4" t="s">
        <v>185</v>
      </c>
      <c r="B43" s="4" t="s">
        <v>54</v>
      </c>
      <c r="C43" s="5" t="n">
        <v>895</v>
      </c>
      <c r="D43" s="4" t="s">
        <v>54</v>
      </c>
    </row>
    <row r="44" spans="1:4">
      <c r="A44" s="4" t="s">
        <v>186</v>
      </c>
      <c r="B44" s="6" t="n">
        <v>417</v>
      </c>
      <c r="C44" s="4" t="s">
        <v>54</v>
      </c>
      <c r="D44" s="4" t="s">
        <v>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4</v>
      </c>
      <c r="C1" s="2" t="s">
        <v>1</v>
      </c>
    </row>
    <row r="2" spans="1:4">
      <c r="C2" s="2" t="s">
        <v>41</v>
      </c>
      <c r="D2" s="2" t="s">
        <v>42</v>
      </c>
    </row>
    <row r="3" spans="1:4">
      <c r="A3" s="3" t="s">
        <v>224</v>
      </c>
    </row>
    <row r="4" spans="1:4">
      <c r="A4" s="4" t="s">
        <v>607</v>
      </c>
      <c r="C4" s="6" t="n">
        <v>9737</v>
      </c>
      <c r="D4" s="6" t="n">
        <v>4496</v>
      </c>
    </row>
    <row r="5" spans="1:4">
      <c r="A5" s="4" t="s">
        <v>715</v>
      </c>
      <c r="C5" s="5" t="n">
        <v>15428</v>
      </c>
      <c r="D5" s="5" t="n">
        <v>6302</v>
      </c>
    </row>
    <row r="6" spans="1:4">
      <c r="A6" s="4" t="s">
        <v>716</v>
      </c>
      <c r="C6" s="5" t="n">
        <v>-5765</v>
      </c>
      <c r="D6" s="5" t="n">
        <v>-1061</v>
      </c>
    </row>
    <row r="7" spans="1:4">
      <c r="A7" s="4" t="s">
        <v>610</v>
      </c>
      <c r="C7" s="5" t="n">
        <v>19400</v>
      </c>
      <c r="D7" s="5" t="n">
        <v>9737</v>
      </c>
    </row>
    <row r="8" spans="1:4">
      <c r="A8" s="4" t="s">
        <v>717</v>
      </c>
      <c r="B8" s="4" t="s">
        <v>68</v>
      </c>
      <c r="C8" s="5" t="n">
        <v>3813</v>
      </c>
      <c r="D8" s="5" t="n">
        <v>3982</v>
      </c>
    </row>
    <row r="9" spans="1:4">
      <c r="A9" s="4" t="s">
        <v>718</v>
      </c>
      <c r="C9" s="6" t="n">
        <v>15587</v>
      </c>
      <c r="D9" s="6" t="n">
        <v>5755</v>
      </c>
    </row>
    <row r="10" spans="1:4"/>
    <row r="11" spans="1:4">
      <c r="A11" s="4" t="s">
        <v>68</v>
      </c>
      <c r="B11" s="4" t="s">
        <v>83</v>
      </c>
    </row>
  </sheetData>
  <mergeCells count="4">
    <mergeCell ref="A1:B2"/>
    <mergeCell ref="C1:D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41</v>
      </c>
      <c r="C1" s="2" t="s">
        <v>42</v>
      </c>
    </row>
    <row r="2" spans="1:3">
      <c r="A2" s="3" t="s">
        <v>720</v>
      </c>
    </row>
    <row r="3" spans="1:3">
      <c r="A3" s="4" t="s">
        <v>711</v>
      </c>
      <c r="B3" s="6" t="n">
        <v>935</v>
      </c>
      <c r="C3" s="6" t="n">
        <v>544</v>
      </c>
    </row>
    <row r="4" spans="1:3">
      <c r="A4" s="4" t="s">
        <v>699</v>
      </c>
    </row>
    <row r="5" spans="1:3">
      <c r="A5" s="3" t="s">
        <v>720</v>
      </c>
    </row>
    <row r="6" spans="1:3">
      <c r="A6" s="4" t="s">
        <v>711</v>
      </c>
      <c r="B6" s="5" t="n">
        <v>820</v>
      </c>
      <c r="C6" s="5" t="n">
        <v>450</v>
      </c>
    </row>
    <row r="7" spans="1:3">
      <c r="A7" s="4" t="s">
        <v>712</v>
      </c>
    </row>
    <row r="8" spans="1:3">
      <c r="A8" s="3" t="s">
        <v>720</v>
      </c>
    </row>
    <row r="9" spans="1:3">
      <c r="A9" s="4" t="s">
        <v>711</v>
      </c>
      <c r="B9" s="5" t="n">
        <v>102</v>
      </c>
      <c r="C9" s="5" t="n">
        <v>82</v>
      </c>
    </row>
    <row r="10" spans="1:3">
      <c r="A10" s="4" t="s">
        <v>713</v>
      </c>
    </row>
    <row r="11" spans="1:3">
      <c r="A11" s="3" t="s">
        <v>720</v>
      </c>
    </row>
    <row r="12" spans="1:3">
      <c r="A12" s="4" t="s">
        <v>711</v>
      </c>
      <c r="B12" s="6" t="n">
        <v>13</v>
      </c>
      <c r="C12"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21</v>
      </c>
      <c r="B1" s="2" t="s">
        <v>1</v>
      </c>
    </row>
    <row r="2" spans="1:4">
      <c r="B2" s="2" t="s">
        <v>41</v>
      </c>
      <c r="C2" s="2" t="s">
        <v>42</v>
      </c>
      <c r="D2" s="2" t="s">
        <v>91</v>
      </c>
    </row>
    <row r="3" spans="1:4">
      <c r="A3" s="4" t="s">
        <v>722</v>
      </c>
    </row>
    <row r="4" spans="1:4">
      <c r="A4" s="3" t="s">
        <v>723</v>
      </c>
    </row>
    <row r="5" spans="1:4">
      <c r="A5" s="4" t="s">
        <v>724</v>
      </c>
      <c r="B5" s="6" t="n">
        <v>247</v>
      </c>
      <c r="C5" s="6" t="n">
        <v>82</v>
      </c>
      <c r="D5" s="6" t="n">
        <v>240</v>
      </c>
    </row>
    <row r="6" spans="1:4">
      <c r="A6" s="4" t="s">
        <v>725</v>
      </c>
    </row>
    <row r="7" spans="1:4">
      <c r="A7" s="3" t="s">
        <v>723</v>
      </c>
    </row>
    <row r="8" spans="1:4">
      <c r="A8" s="4" t="s">
        <v>724</v>
      </c>
      <c r="B8" s="5" t="n">
        <v>341</v>
      </c>
      <c r="C8" s="5" t="n">
        <v>140</v>
      </c>
      <c r="D8" s="6" t="n">
        <v>128</v>
      </c>
    </row>
    <row r="9" spans="1:4">
      <c r="A9" s="4" t="s">
        <v>726</v>
      </c>
    </row>
    <row r="10" spans="1:4">
      <c r="A10" s="3" t="s">
        <v>723</v>
      </c>
    </row>
    <row r="11" spans="1:4">
      <c r="A11" s="4" t="s">
        <v>724</v>
      </c>
      <c r="B11" s="6" t="n">
        <v>710</v>
      </c>
      <c r="C11" s="6" t="n">
        <v>5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7</v>
      </c>
      <c r="B1" s="2" t="s">
        <v>350</v>
      </c>
    </row>
    <row r="2" spans="1:2">
      <c r="B2" s="2" t="s">
        <v>488</v>
      </c>
    </row>
    <row r="3" spans="1:2">
      <c r="A3" s="3" t="s">
        <v>728</v>
      </c>
    </row>
    <row r="4" spans="1:2">
      <c r="A4" s="4" t="s">
        <v>729</v>
      </c>
      <c r="B4" s="5" t="n">
        <v>1011500</v>
      </c>
    </row>
    <row r="5" spans="1:2">
      <c r="A5" s="4" t="s">
        <v>730</v>
      </c>
      <c r="B5" s="4" t="s">
        <v>5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41</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41</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8:04:11Z</dcterms:created>
  <dcterms:modified xmlns:dcterms="http://purl.org/dc/terms/" xmlns:xsi="http://www.w3.org/2001/XMLSchema-instance" xsi:type="dcterms:W3CDTF">2020-02-18T08:04:11Z</dcterms:modified>
</cp:coreProperties>
</file>